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Liquidity and Summary" sheetId="6" r:id="rId6"/>
    <s:sheet name="Stockholders' Equity" sheetId="7" r:id="rId7"/>
    <s:sheet name="Stock Incentive Plans" sheetId="8" r:id="rId8"/>
    <s:sheet name="Intellectual Property and Colla" sheetId="9" r:id="rId9"/>
    <s:sheet name="Commitments and Contingencies" sheetId="10" r:id="rId10"/>
    <s:sheet name="Subsequent Events" sheetId="11" r:id="rId11"/>
    <s:sheet name="Business, Liquidity and Summa12" sheetId="12" r:id="rId12"/>
    <s:sheet name="Business, Liquidity and Summa13" sheetId="13" r:id="rId13"/>
    <s:sheet name="Stockholders' Equity (Tables)" sheetId="14" r:id="rId14"/>
    <s:sheet name="Stock Incentive Plans (Tables)" sheetId="15" r:id="rId15"/>
    <s:sheet name="Business, Liquidity and Summa16" sheetId="16" r:id="rId16"/>
    <s:sheet name="Business, Liquidity and Summa17" sheetId="17" r:id="rId17"/>
    <s:sheet name="Business, Liquidity and Summa18" sheetId="18" r:id="rId18"/>
    <s:sheet name="Business, Liquidity and Summa19" sheetId="19" r:id="rId19"/>
    <s:sheet name="Business, Liquidity and Summa20" sheetId="20" r:id="rId20"/>
    <s:sheet name="Stockholders' Equity (Details)" sheetId="21" r:id="rId21"/>
    <s:sheet name="Stockholders' Equity (Preferred" sheetId="22" r:id="rId22"/>
    <s:sheet name="Stockholders' Equity (Common St" sheetId="23" r:id="rId23"/>
    <s:sheet name="Stockholders' Equity (Warrants)" sheetId="24" r:id="rId24"/>
    <s:sheet name="Stock Incentive Plans (Stock-Ba" sheetId="25" r:id="rId25"/>
    <s:sheet name="Stock Incentive Plans (Stock Op" sheetId="26" r:id="rId26"/>
    <s:sheet name="Stock Incentive Plans (Stock 27" sheetId="27" r:id="rId27"/>
    <s:sheet name="Stock Incentive Plans (Detail T" sheetId="28" r:id="rId28"/>
    <s:sheet name="Stock Incentive Plans (Detail29" sheetId="29" r:id="rId29"/>
    <s:sheet name="Intellectual Property and Col30" sheetId="30" r:id="rId30"/>
    <s:sheet name="Subsequent Events (Detail Textu" sheetId="31" r:id="rId31"/>
  </s:sheets>
  <s:definedNames/>
  <s:calcPr calcId="124519" calcMode="auto" fullCalcOnLoad="1"/>
</s:workbook>
</file>

<file path=xl/sharedStrings.xml><?xml version="1.0" encoding="utf-8"?>
<sst xmlns="http://schemas.openxmlformats.org/spreadsheetml/2006/main" uniqueCount="349">
  <si>
    <t>Document and Entity Information - shares</t>
  </si>
  <si>
    <t>9 Months Ended</t>
  </si>
  <si>
    <t>Sep. 30, 2015</t>
  </si>
  <si>
    <t>Nov. 13, 2015</t>
  </si>
  <si>
    <t>Document and Entity Information [Abstract]</t>
  </si>
  <si>
    <t>Entity Registrant Name</t>
  </si>
  <si>
    <t>Marina Biotech, Inc.</t>
  </si>
  <si>
    <t>Entity Central Index Key</t>
  </si>
  <si>
    <t>Trading Symbol</t>
  </si>
  <si>
    <t>mrna</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DENSED CONSOLIDATED BALANCE SHEETS (Unaudited) - USD ($) $ in Thousands</t>
  </si>
  <si>
    <t>Dec. 31, 2014</t>
  </si>
  <si>
    <t>Current assets:</t>
  </si>
  <si>
    <t>Cash</t>
  </si>
  <si>
    <t>Accounts receivable</t>
  </si>
  <si>
    <t>Prepaid expenses and other current assets</t>
  </si>
  <si>
    <t>Total current assets</t>
  </si>
  <si>
    <t>Intangible assets</t>
  </si>
  <si>
    <t>Other assets</t>
  </si>
  <si>
    <t>Total assets</t>
  </si>
  <si>
    <t>Current liabilities:</t>
  </si>
  <si>
    <t>Accounts payable</t>
  </si>
  <si>
    <t>Accrued payroll and employee benefits</t>
  </si>
  <si>
    <t>Other accrued liabilities</t>
  </si>
  <si>
    <t>Total current liabilities</t>
  </si>
  <si>
    <t>Fair value liability for price adjustable warrants</t>
  </si>
  <si>
    <t>Fair value of stock to be issued to settle liabilities</t>
  </si>
  <si>
    <t>Deferred tax liabilities</t>
  </si>
  <si>
    <t>Total liabilities</t>
  </si>
  <si>
    <t>Commitments and contingencies</t>
  </si>
  <si>
    <t xml:space="preserve"> </t>
  </si>
  <si>
    <t>Stockholders' deficit:</t>
  </si>
  <si>
    <t>Preferred Stock Value</t>
  </si>
  <si>
    <t>Common stock, $0.006 par value; 180,000,000 shares authorized, 25,523,216 and 26,451,237 shares issued and outstanding at December 31, 2014 and September 30, 2015, respectively</t>
  </si>
  <si>
    <t>Additional paid-in capital</t>
  </si>
  <si>
    <t>Accumulated deficit</t>
  </si>
  <si>
    <t>Total stockholders' deficit</t>
  </si>
  <si>
    <t>Total liabilities and stockholders' deficit</t>
  </si>
  <si>
    <t>Series C Preferred Stock</t>
  </si>
  <si>
    <t>Series D Preferred Stock</t>
  </si>
  <si>
    <t>CONDENSED CONSOLIDATED BALANCE SHEETS (Unaudited) (Parentheticals)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Value</t>
  </si>
  <si>
    <t>CONDENSED CONSOLIDATED STATEMENTS OF OPERATIONS (Unaudited) - USD ($) shares in Thousands, $ in Thousands</t>
  </si>
  <si>
    <t>3 Months Ended</t>
  </si>
  <si>
    <t>Sep. 30, 2014</t>
  </si>
  <si>
    <t>Revenue:</t>
  </si>
  <si>
    <t>License and milestone</t>
  </si>
  <si>
    <t>Operating expenses:</t>
  </si>
  <si>
    <t>Research and development</t>
  </si>
  <si>
    <t>General and administrative</t>
  </si>
  <si>
    <t>Total operating expenses</t>
  </si>
  <si>
    <t>Loss from operations</t>
  </si>
  <si>
    <t>Other income (expense):</t>
  </si>
  <si>
    <t>Interest and other expense</t>
  </si>
  <si>
    <t>Change in fair value liability for price adjustable warrants</t>
  </si>
  <si>
    <t>Change in fair value of stock reserved for issuance to settle liabilities</t>
  </si>
  <si>
    <t>Gain (loss) on foreign exchange</t>
  </si>
  <si>
    <t>Gain on debt extinguishment</t>
  </si>
  <si>
    <t>Gain on settled liabilities</t>
  </si>
  <si>
    <t>Total other income (expense), net</t>
  </si>
  <si>
    <t>Net income (loss)</t>
  </si>
  <si>
    <t>Net income (loss) applicable to common stockholders</t>
  </si>
  <si>
    <t>Net income (loss) per common share</t>
  </si>
  <si>
    <t>Basic (in dollars per share)</t>
  </si>
  <si>
    <t>Diluted (in dollars per share)</t>
  </si>
  <si>
    <t>Shares used in computing net income (loss) per share</t>
  </si>
  <si>
    <t>Basic (in shares)</t>
  </si>
  <si>
    <t>Diluted (in shares)</t>
  </si>
  <si>
    <t>Deemed dividend related to discount on beneficial conversion feature in convertible preferred shares</t>
  </si>
  <si>
    <t>CONDENSED CONSOLIDATED STATEMENTS OF CASH FLOWS (Unaudited) - USD ($) $ in Thousands</t>
  </si>
  <si>
    <t>Operating activities:</t>
  </si>
  <si>
    <t>Adjustments to reconcile net income (loss) to net cash used in operating activities:</t>
  </si>
  <si>
    <t>Non-cash gain on debt extinguishment</t>
  </si>
  <si>
    <t>Non-cash interest expense</t>
  </si>
  <si>
    <t>Non-cash license expense</t>
  </si>
  <si>
    <t>Non-cash gain on settlement of liabilities</t>
  </si>
  <si>
    <t>Share-based compensation expense</t>
  </si>
  <si>
    <t>Gain on foreign exchange transactions</t>
  </si>
  <si>
    <t>Changes in fair market value of liabilities</t>
  </si>
  <si>
    <t>Stock reserved for issuance to settle liabilities</t>
  </si>
  <si>
    <t>Price adjustable warrants</t>
  </si>
  <si>
    <t>Cash changes in assets and liabilities</t>
  </si>
  <si>
    <t>Prepaid expenses and other assets</t>
  </si>
  <si>
    <t>Accrued and other liabilities</t>
  </si>
  <si>
    <t>Accrued restructuring</t>
  </si>
  <si>
    <t>Net cash used in operating activities</t>
  </si>
  <si>
    <t>Financing activities:</t>
  </si>
  <si>
    <t>Cash payments of notes payable</t>
  </si>
  <si>
    <t>Insurance financing</t>
  </si>
  <si>
    <t>Proceeds from exercise of warrants for common stock</t>
  </si>
  <si>
    <t>Net cash provided by financing activities</t>
  </si>
  <si>
    <t>Net increase (decrease) in cash</t>
  </si>
  <si>
    <t>Cash - Beginning of period</t>
  </si>
  <si>
    <t>Cash - End of period</t>
  </si>
  <si>
    <t>Non-cash financing activities:</t>
  </si>
  <si>
    <t>Reclassification of fair value liability for price adjustable warrants exercised</t>
  </si>
  <si>
    <t>Issuance of common stock to settle liabilities</t>
  </si>
  <si>
    <t>Fair value of warrants issued to purchase common stock to settle liabilities</t>
  </si>
  <si>
    <t>Debt conversion to common stock</t>
  </si>
  <si>
    <t>Par value of common stock issued upon conversion of Series C convertible preferred stock</t>
  </si>
  <si>
    <t>Supplemental disclosure of cash flow information</t>
  </si>
  <si>
    <t>Cash paid for interest</t>
  </si>
  <si>
    <t>Proceeds from sales of preferred shares and warrants, net</t>
  </si>
  <si>
    <t>Business, Liquidity and Summary of Significant Accounting Policies</t>
  </si>
  <si>
    <t>Organization, Consolidation and Presentation of Financial Statements [Abstract]</t>
  </si>
  <si>
    <t xml:space="preserve">Note 1 — Business, Liquidity and Summary of Significant Accounting Policies Business We are a biotechnology company focused on the discovery, development and commercialization of nucleic acid-based therapies to treat orphan diseases. Our pipeline includes CEQ508, a product in clinical development for the treatment of Familial Adenomatous Polyposis (“FAP”), for which we have received Orphan Drug Designation (“ODD”) and Fast Track Designation (“FTD”) from the U.S. Food and Drug Administration (“FDA”), and preclinical programs for the treatment of type 1 myotonic dystrophy (“DM1”) and Duchenne muscular dystrophy (“DMD”). Since 2010, we have strategically acquired/in-licensed and further developed nucleic acid chemistry and delivery-related technologies in order to establish a novel and differentiated drug discovery platform. This platform allows us to distinguish ourselves from others in the nucleic acid therapeutics area in that we are the only company capable of creating a wide variety of therapeutics targeting coding and non-coding RNA via multiple mechanisms of action such as RNA interference (“RNAi”), messenger RNA translational inhibition, exon skipping, microRNA (“miRNA”) replacement, miRNA inhibition, and steric blocking in order to modulate gene expression either up or down depending on the specific mechanism of action. Our goal is to dramatically improve the lives of the patients and families affected by orphan diseases through either our own efforts or those of our collaborators and licensees. Liquidity The accompanying condensed consolidated financial statements have been prepared on the basis that we will continue as a going concern, which contemplates realization of assets and the satisfaction of liabilities in the normal course of business. At September 30, 2015, we had an accumulated deficit of approximately $335.0 million, $108.9 million of which has been accumulated since we focused on RNA therapeutics in June 2008. To the extent that sufficient funding is available, we will continue to incur losses as we continue our research and development (“R&amp;D”) activities. In addition, we have had and will continue to have negative cash flows from operations. We have funded our losses primarily through the sale of common and preferred stock and warrants, revenue provided from our license agreements and, to a lesser extent, equipment financing facilities and secured loans. In 2014 and 2015, we funded operations with a combination of the issuance of preferred stock and license-related revenues. At September 30, 2015, we had negative working capital of $1.1 million and $1.3 million in cash. Our resumed limited operating activities consume the majority of our cash resources. We believe that our current cash resources will enable us to fund our intended operations through March 2016. Our ability to execute our operating plan beyond March 2016 depends on our ability to obtain additional funding. The volatility in our stock price, as well as market conditions in general, could make it difficult for us to raise capital on favorable terms, or at all. If we fail to obtain additional capital when required, we may have to modify, delay or abandon some or all of our planned activities, or terminate our operations. We are currently pursuing both non-dilutive means of obtaining additional capital, primarily from existing and potential future licenses and partnerships, and dilutive means of obtaining additional capital, primarily through the offering of our equity and debt securities. However, there can be no assurance that we will be successful in such endeavors. The accompanying condensed consolidated financial statements do not include any adjustments that might result from the outcome of this uncertainty. Basis of Preparation and Summary of Significant Accounting Policies Basis of Preparation principles (“U.S. GAAP”) for complete financial statements. The accompanying unaudited financial information should be read in conjunction with the audited consolidated financial statements, including the notes thereto, as of and for the year ended December 31, 2014, included in our 2014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and nine months ended September 30, 2015 are not necessarily indicative of the results for the year ending December 31, 2015 or for any future period. Use of Estimates Fair Value of Financial Instrument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value is determined by Level 1 inputs. We measure the liability for committed stock issuances with a fixed share number using Level 1 inputs. We measure the liability for price adjustable warrants and certain features embedded in notes using the Black-Scholes option pricing model (“Black-Scholes Model”) under various probability weighted scenarios, using Level 3 inputs. The following tables summarize our liabilities measured at fair value on a recurring basis as of December 31, 2014 and September 30, 2015:
Level 1 Level 3
Balance at Quoted prices in Level 2 Significant
December 31, active markets for Significant other unobservable
(In thousands) 2014 identical assets observable inputs inputs
Liabilities:
Fair value liability for price adjustable warrants $ 9,225 $ - $ - $ 9,225
Fair value liability for shares to be issued 75 75 - -
Total liabilities at fair value $ 9,300 $ 75 $ - $ 9,225
Level 1 Level 3
Balance at Quoted prices in Level 2 Significant
September 30, active markets for Significant other unobservable
(In thousands) 2015 identical assets observable inputs inputs
Liabilities:
Fair value liability for price adjustable warrants $ 3,672 $ - $ - $ 3,672
Fair value liability for shares to be issued 12 12 - -
Total liabilities at fair value $ 3,684 $ 12 $ - $ 3,672 The following presents activity of the fair value liability of price adjustable warrants determined by Level 3 inputs for the nine months ended September 30, 2015:
Weighted average as of each measurement date
Fair value liability for price adjustable warrants (in thousands) Exercise Price Stock Price Volatility Contractual life (in years) Risk free rate
Balance at December 31, 2014 $ 9,225 $ 0.42 $ 0.95 121 % 3.51 0.90 %
Warrant issuance in connection with Series D convertible preferred stock 575 0.40 0.44 97 % 1.19 0.73 %
Change in fair value included in statement of operations (6,128 ) - - - - -
Balance at September 30, 2015 $ 3,672 $ 0.42 $ 0.53 102 % 2.07 0.57 % Net Income (Loss) per Common Share
Three Months Ended September 30, Nine Months Ended September 30,
2014 2015 2014 2015
Stock options outstanding 1,303,504 1,316,106 1,303,504 1,316,106
Warrants 21,210,695 1,236,946 21,210,695 1,236,946
Convertible preferred stock 8,000,000 10,150,000 8,000,000 10,150,000
Total 30,514,199 12,703,052 30,514,199 12,703,052 The following is a reconciliation of basic and diluted net income (loss) per share:
Three Months Ended September 30 Nine Months Ended September 30
2014 2015 2014 2015
Net income (loss) – numerator basic $ (7,123 ) $ 769 $ (18,280 ) $ 2,087
Change in fair value liability for price adjustable warrants - (2,485 ) - (6,128 )
Net loss excluding change in fair value liability for price adjustable warrants $ (7,123 ) $ (1,716 ) $ (18,280 ) $ (4,041 )
Weighted average common shares outstanding – denominator basic 25,668 26,462 24,248 26,047
Effect of price adjustable warrants - 4,477 - 7,437
Weighted average dilutive common shares outstanding 25,668 30,939 24,248 33,484
Net income (loss) per common share – basic $ (0.28 ) $ 0.03 $ (0.75 ) $ 0.08
Net loss per common share – diluted $ (0.28 ) $ (0.06 ) $ (0.75 ) $ (0.12 ) </t>
  </si>
  <si>
    <t>Stockholders' Equity</t>
  </si>
  <si>
    <t>Stockholders' Equity [Abstract]</t>
  </si>
  <si>
    <t xml:space="preserve">Note 2 — Stockholders’ Deficit Preferred Stock In March 2014, we entered into a Securities Purchase Agreement with certain investors pursuant to which we sold 1,200 shares of Series C Preferred, and price adjustable warrants to purchase up to 6.0 million shares of our common stock at an initial exercise price of $0.75 per share, for an aggregate purchase price of $6.0 million. The exercise price of the warrants is subject to reduction in the event of certain dilutive stock issuances at any time while the warrants are outstanding, but not to be reduced below $0.28 per share. Each share of Series C Preferred has a stated value of $5,000 per share and is convertible into shares of common stock at a conversion price of $0.75 per share. The Series C Preferred is initially convertible into an aggregate of 8,000,000 shares of our common stock, subject to certain limitations and adjustments, has no stated dividend rate, is not redeemable and has voting rights on an as-converted basis. To account for the issuance of the Series C Preferred and warrants, we first assessed the terms of the warrants and determined that, due to certain anti-dilution provisions, they should be recorded as derivative liabilities. We determined the fair value of the warrants on the issuance date and recorded a liability of $6.5 million. Since the fair value of the warrants exceeded the total proceeds received of $6.0 million, we recorded a loss of $0.5 million upon issuance, which is included in the change in fair value of price adjustable warrants in the consolidated statements of operations. The discount of $6.0 million on the Series C Preferred resulting from the allocation of the entire proceeds to the warrant was accreted as a dividend on the Series C Preferred through the earliest conversion date, which was immediately. The Series C Preferred dividend of $6.0 million was recorded as both a debit and a credit to additional paid-in capital and as a deemed dividend on the Series C Preferred in determining net loss applicable to common stock holders in the consolidated statements of operations. We incurred $0.07 million of stock issuance costs in conjunction with the Series C Preferred, which were netted against the proceeds. In August 2015, we entered into a Securities Purchase Agreement with certain investors pursuant to which we sold 220 shares of Series D Preferred, and warrants to purchase up to 3.44 million shares of our common stock at an initial exercise price of $0.40 per share, for an aggregate purchase price of $1.1 million. The warrants issued in connection with Series D Preferred contain a “down round” provision whereby the exercise price per share to purchase common stock covered by these warrants is subject to reduction in the event of certain dilutive stock issuances at any time within the two year anniversary of the issuance date, but not to be reduced below $0.28 per share. Each share of Series D Preferred has a stated value of $5,000 per share and is convertible into shares of common stock at a conversion price of $0.40 per share. The Series D Preferred is initially convertible into an aggregate of 2,750,000 shares of our common stock, subject to certain limitations and adjustments, has a 5% stated dividend rate, is not redeemable and has voting rights on an as-converted basis. To account for the issuance of the Series D Preferred and warrants, we first assessed the terms of the warrants and determined that, due to the “down round” provision, they should be recorded as derivative liabilities. We determined the fair value of the warrants on the issuance date and recorded a liability of $0.6 million. We also recorded a discount of $0.6 million on the Series D Preferred resulting from the allocation of proceeds to the warrants. We then determined the effective conversion price of the Series D Preferred which resulted in a beneficial conversion feature of $0.7 million. The beneficial conversion feature was recorded as both a debit and a credit to additional paid-in capital and as a deemed dividend on the Series D Preferred in determining net income applicable to common stock holders in the consolidated statements of operations. We incurred $0.01 million of stock issuance costs in conjunction with the Series D Preferred, which were netted against the proceeds. Common Stock In January 2015, we issued 0.12 million common shares with a value of $0.075 million to Novosom as the equity component owed under our December 2014 license agreement with MiNA Therapeutics. In May 2015, we issued 0.21 million common shares with a value of $0.12 million to Novosom as the equity component owed as a result of an accelerated milestone payment under our December 2011 license agreement with Mirna Therapeutics. In June 2015, an investor converted 90 shares of Series C Preferred into 0.6 million shares of common stock. Warrants From January to September 2015, we issued warrants to purchase up to an aggregate of 0.102 million common shares to a vendor providing scientific and development consulting services to our company. The fair value of these warrants at issuance was $0.065 million of which $0.05 million was accrued at December 31, 2014. The following table summarizes warrant activity during the nine months ended September 30, 2015:
Warrant Shares Weighted Average Exercise Price
Outstanding, December 31, 2014 21,212,813 $ 1.19
Exercised warrants (2,500 ) 0.28
Warrants issued to vendor 104,315 0.68
Warrants issued to Series D Preferred holders 3,437,500 0.40
Expired warrants (86,345 ) 37.60
Outstanding, September 30, 2015 24,665,783 $ 0.95
Expiring in 2015 199,000
Expiring in 2016 -
Expiring in 2017 7,235,622
Expiring thereafter 17,231,161 </t>
  </si>
  <si>
    <t>Stock Incentive Plans</t>
  </si>
  <si>
    <t>Stock Incentive Plans [Abstract]</t>
  </si>
  <si>
    <t>Note 3 — Stock Incentive Plans Stock-based Compensation
Three months ended September 30, Nine months ended September 30,
(In thousands) 2014 2015 2014 2015
Research and development $ 15 $ 5 $ 34 $ 36
General and administrative 131 111 152 376
Total $ 146 $ 116 $ 186 $ 412 Stock Options
Options Outstanding
Shares Weighted Average Exercise Price
Outstanding, December 31, 2014 1,084,106 $ 5.52
Options Issued 232,000 $ 0.63
Outstanding September 30, 2015 1,316,106 $ 4.66
Exercisable, September 30, 2015 674,830 $ 8.16 The following table summarizes additional information on our stock options outstanding at September 30, 2015:
Options Outstanding Options Exercisable
Weighted-Average
Remaining Weighted
Range of Exercise Number Contractual Life Weighted Average Number Average
Prices Outstanding (Years) Exercise Price Exercisable Exercise Price
$0.63 - $0.82 252,000 4.25 $ 0.65 126,000 $ 0.65
$0.83 - $1.07 1,019,000 7.75 1.07 504,974 1.07
$1.08 - $2.20 2,500 5.94 2.20 1,250 2.20
$2.21 - $50.00 10,500 2.70 47.60 10,500 47.60
$50.01 - $100.00 10,500 2.70 87.60 10,500 87.60
$100.01 - $200.00 16,000 2.70 141.35 16,000 141.35
$200.01 - $526.40 5,606 2.67 213.63 5,606 213.63
Totals 1,316,106 6.91 $ 4.66 674,830 $ 8.16
Weighted-Average Exercisable Remaining Contractual Life (Years) 5.84 In January 2015, we issued options to purchase 0.15 million shares of our common stock to non-employee members of our board of directors at an exercise price of $0.635 per share as the annual grant to such directors for their service on our board of directors during 2015, and we issued options to purchase 0.08 million shares of our common stock to the members of our scientific advisory board at an exercise price of $0.63 per share as the annual grant to such persons for their service on our scientific advisory board during 2015. At September 30, 2015, we had $0.55 million of total unrecognized compensation expense related to unvested stock options. We expect to recognize this cost over a weighted average period of 1.7 years. At September 30, 2015, the intrinsic value of options outstanding or exercisable was zero as there were no options outstanding with an exercise price less than $0.31, the per share closing market price of our common stock at that date. No options were exercised during the nine months ended September 30, 2015.</t>
  </si>
  <si>
    <t>Intellectual Property and Collaborative Agreements</t>
  </si>
  <si>
    <t>Intellectual Property and Contractual Agreements [Abstract]</t>
  </si>
  <si>
    <t>Note 4 — Intellectual Property and Collaborative Agreements Novosom</t>
  </si>
  <si>
    <t>Commitments and Contingencies</t>
  </si>
  <si>
    <t>Commitments and Contingencies [Abstract]</t>
  </si>
  <si>
    <t xml:space="preserve">Note 5 — Commitments and Contingencies Contingencies - </t>
  </si>
  <si>
    <t>Subsequent Events</t>
  </si>
  <si>
    <t>Subsequent Events [Abstract]</t>
  </si>
  <si>
    <t>Note 6 — Subsequent Events As described in note 4, in October 2015 we issued 0.03 million shares of common stock to Novosom. Further, in November 2015 an investor converted 90 shares of Series C Preferred into 0.6 million shares of common stock.</t>
  </si>
  <si>
    <t>Business, Liquidity and Summary of Significant Accounting Policies (Policies)</t>
  </si>
  <si>
    <t>Accounting Policies [Abstract]</t>
  </si>
  <si>
    <t>Basis of Preparation</t>
  </si>
  <si>
    <t xml:space="preserve">Basis of Preparation </t>
  </si>
  <si>
    <t>Use of Estimates</t>
  </si>
  <si>
    <t xml:space="preserve">Use of Estimates </t>
  </si>
  <si>
    <t>Fair Value of Financial Instruments</t>
  </si>
  <si>
    <t>Fair Value of Financial Instrument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value is determined by Level 1 inputs. We measure the liability for committed stock issuances with a fixed share number using Level 1 inputs. We measure the liability for price adjustable warrants and certain features embedded in notes using the Black-Scholes option pricing model (“Black-Scholes Model”) under various probability weighted scenarios, using Level 3 inputs. The following tables summarize our liabilities measured at fair value on a recurring basis as of December 31, 2014 and September 30, 2015:
Level 1 Level 3
Balance at Quoted prices in Level 2 Significant
December 31, active markets for Significant other unobservable
(In thousands) 2014 identical assets observable inputs inputs
Liabilities:
Fair value liability for price adjustable warrants $ 9,225 $ - $ - $ 9,225
Fair value liability for shares to be issued 75 75 - -
Total liabilities at fair value $ 9,300 $ 75 $ - $ 9,225
Level 1 Level 3
Balance at Quoted prices in Level 2 Significant
September 30, active markets for Significant other unobservable
(In thousands) 2015 identical assets observable inputs inputs
Liabilities:
Fair value liability for price adjustable warrants $ 3,672 $ - $ - $ 3,672
Fair value liability for shares to be issued 12 12 - -
Total liabilities at fair value $ 3,684 $ 12 $ - $ 3,672 The following presents activity of the fair value liability of price adjustable warrants determined by Level 3 inputs for the nine months ended September 30, 2015:
Weighted average as of each measurement date
Fair value liability for price adjustable warrants (in thousands) Exercise Price Stock Price Volatility Contractual life (in years) Risk free rate
Balance at December 31, 2014 $ 9,225 $ 0.42 $ 0.95 121 % 3.51 0.90 %
Warrant issuance in connection with Series D convertible preferred stock 575 0.40 0.44 97 % 1.19 0.73 %
Change in fair value included in statement of operations (6,128 ) - - - - -
Balance at September 30, 2015 $ 3,672 $ 0.42 $ 0.53 102 % 2.07 0.57 %</t>
  </si>
  <si>
    <t>Net Income (Loss) per Common Share</t>
  </si>
  <si>
    <t xml:space="preserve">Net Income (Loss) per Common Share
Three Months Ended September 30, Nine Months Ended September 30,
2014 2015 2014 2015
Stock options outstanding 1,303,504 1,316,106 1,303,504 1,316,106
Warrants 21,210,695 1,236,946 21,210,695 1,236,946
Convertible preferred stock 8,000,000 10,150,000 8,000,000 10,150,000
Total 30,514,199 12,703,052 30,514,199 12,703,052 The following is a reconciliation of basic and diluted net income (loss) per share:
Three Months Ended September 30 Nine Months Ended September 30
2014 2015 2014 2015
Net income (loss) – numerator basic $ (7,123 ) $ 769 $ (18,280 ) $ 2,087
Change in fair value liability for price adjustable warrants - (2,485 ) - (6,128 )
Net loss excluding change in fair value liability for price adjustable warrants $ (7,123 ) $ (1,716 ) $ (18,280 ) $ (4,041 )
Weighted average common shares outstanding – denominator basic 25,668 26,462 24,248 26,047
Effect of price adjustable warrants - 4,477 - 7,437
Weighted average dilutive common shares outstanding 25,668 30,939 24,248 33,484
Net income (loss) per common share – basic $ (0.28 ) $ 0.03 $ (0.75 ) $ 0.08
Net loss per common share – diluted $ (0.28 ) $ (0.06 ) $ (0.75 ) $ (0.12 ) </t>
  </si>
  <si>
    <t>Business, Liquidity and Summary of Significant Accounting Policies (Tables)</t>
  </si>
  <si>
    <t>Schedule of liabilities measured at fair value on a recurring basis</t>
  </si>
  <si>
    <t xml:space="preserve">Level 1 Level 3
Balance at Quoted prices in Level 2 Significant
December 31, active markets for Significant other unobservable
(In thousands) 2014 identical assets observable inputs inputs
Liabilities:
Fair value liability for price adjustable warrants $ 9,225 $ - $ - $ 9,225
Fair value liability for shares to be issued 75 75 - -
Total liabilities at fair value $ 9,300 $ 75 $ - $ 9,225
Level 1 Level 3
Balance at Quoted prices in Level 2 Significant
September 30, active markets for Significant other unobservable
(In thousands) 2015 identical assets observable inputs inputs
Liabilities:
Fair value liability for price adjustable warrants $ 3,672 $ - $ - $ 3,672
Fair value liability for shares to be issued 12 12 - -
Total liabilities at fair value $ 3,684 $ 12 $ - $ 3,672 </t>
  </si>
  <si>
    <t>Schedule of fair value liability of price adjustable warrants determined by Level 3</t>
  </si>
  <si>
    <t xml:space="preserve">Weighted average as of each measurement date
Fair value liability for price adjustable warrants (in thousands) Exercise Price Stock Price Volatility Contractual life (in years) Risk free rate
Balance at December 31, 2014 $ 9,225 $ 0.42 $ 0.95 121 % 3.51 0.90 %
Warrant issuance in connection with Series D convertible preferred stock 575 0.40 0.44 97 % 1.19 0.73 %
Change in fair value included in statement of operations (6,128 ) - - - - -
Balance at September 30, 2015 $ 3,672 $ 0.42 $ 0.53 102 % 2.07 0.57 % </t>
  </si>
  <si>
    <t>Schedule of anti-dilutive securities</t>
  </si>
  <si>
    <t xml:space="preserve">Three Months Ended September 30, Nine Months Ended September 30,
2014 2015 2014 2015
Stock options outstanding 1,303,504 1,316,106 1,303,504 1,316,106
Warrants 21,210,695 1,236,946 21,210,695 1,236,946
Convertible preferred stock 8,000,000 10,150,000 8,000,000 10,150,000
Total 30,514,199 12,703,052 30,514,199 12,703,052 </t>
  </si>
  <si>
    <t>Schedule of reconciliation of basic and diluted net income (loss)</t>
  </si>
  <si>
    <t xml:space="preserve">Three Months Ended September 30 Nine Months Ended September 30
2014 2015 2014 2015
Net income (loss) – numerator basic $ (7,123 ) $ 769 $ (18,280 ) $ 2,087
Change in fair value liability for price adjustable warrants - (2,485 ) - (6,128 )
Net loss excluding change in fair value liability for price adjustable warrants $ (7,123 ) $ (1,716 ) $ (18,280 ) $ (4,041 )
Weighted average common shares outstanding – denominator basic 25,668 26,462 24,248 26,047
Effect of price adjustable warrants - 4,477 - 7,437
Weighted average dilutive common shares outstanding 25,668 30,939 24,248 33,484
Net income (loss) per common share – basic $ (0.28 ) $ 0.03 $ (0.75 ) $ 0.08
Net loss per common share – diluted $ (0.28 ) $ (0.06 ) $ (0.75 ) $ (0.12 ) </t>
  </si>
  <si>
    <t>Stockholders' Equity (Tables)</t>
  </si>
  <si>
    <t>Schedule of warrant activity</t>
  </si>
  <si>
    <t xml:space="preserve">Warrant Shares Weighted Average Exercise Price
Outstanding, December 31, 2014 21,212,813 $ 1.19
Exercised warrants (2,500 ) 0.28
Warrants issued to vendor 104,315 0.68
Warrants issued to Series D Preferred holders 3,437,500 0.40
Expired warrants (86,345 ) 37.60
Outstanding, September 30, 2015 24,665,783 $ 0.95
Expiring in 2015 199,000
Expiring in 2016 -
Expiring in 2017 7,235,622
Expiring thereafter 17,231,161 </t>
  </si>
  <si>
    <t>Stock Incentive Plans (Tables)</t>
  </si>
  <si>
    <t>Schedule of stock-based compensation expense</t>
  </si>
  <si>
    <t xml:space="preserve">Three months ended September 30, Nine months ended September 30,
(In thousands) 2014 2015 2014 2015
Research and development $ 15 $ 5 $ 34 $ 36
General and administrative 131 111 152 376
Total $ 146 $ 116 $ 186 $ 412 </t>
  </si>
  <si>
    <t>Schedule of stock option activity</t>
  </si>
  <si>
    <t xml:space="preserve">Options Outstanding
Shares Weighted Average Exercise Price
Outstanding, December 31, 2014 1,084,106 $ 5.52
Options Issued 232,000 $ 0.63
Outstanding September 30, 2015 1,316,106 $ 4.66
Exercisable, September 30, 2015 674,830 $ 8.16 </t>
  </si>
  <si>
    <t>Schedule of summary of additional information on stock options outstanding</t>
  </si>
  <si>
    <t xml:space="preserve">Options Outstanding Options Exercisable
Weighted-Average
Remaining Weighted
Range of Exercise Number Contractual Life Weighted Average Number Average
Prices Outstanding (Years) Exercise Price Exercisable Exercise Price
$0.63 - $0.82 252,000 4.25 $ 0.65 126,000 $ 0.65
$0.83 - $1.07 1,019,000 7.75 1.07 504,974 1.07
$1.08 - $2.20 2,500 5.94 2.20 1,250 2.20
$2.21 - $50.00 10,500 2.70 47.60 10,500 47.60
$50.01 - $100.00 10,500 2.70 87.60 10,500 87.60
$100.01 - $200.00 16,000 2.70 141.35 16,000 141.35
$200.01 - $526.40 5,606 2.67 213.63 5,606 213.63
Totals 1,316,106 6.91 $ 4.66 674,830 $ 8.16
Weighted-Average Exercisable Remaining Contractual Life (Years) 5.84 </t>
  </si>
  <si>
    <t>Business, Liquidity and Summary of Significant Accounting Policies (Details) - USD ($) $ in Thousands</t>
  </si>
  <si>
    <t>Liabilities:</t>
  </si>
  <si>
    <t>Fair value liability for shares to be issued</t>
  </si>
  <si>
    <t>Fair value on recurring basis</t>
  </si>
  <si>
    <t>Total liabilities at fair value</t>
  </si>
  <si>
    <t>Fair value on recurring basis | Level 1 Quoted prices in active markets for identical assets</t>
  </si>
  <si>
    <t>Fair value on recurring basis | Level 2 Significant other observable inputs</t>
  </si>
  <si>
    <t>Fair value on recurring basis | Level 3 Significant unobservable inputs</t>
  </si>
  <si>
    <t>Business, Liquidity and Summary of Significant Accounting Policies (Details 1) - USD ($) $ / shares in Units, $ in Thousands</t>
  </si>
  <si>
    <t>12 Months Ended</t>
  </si>
  <si>
    <t>Balance at December 31, 2014</t>
  </si>
  <si>
    <t>Change in fair value included in Statement of Operations</t>
  </si>
  <si>
    <t>Balance at September 30, 2015</t>
  </si>
  <si>
    <t>Fair Value Liability For Price Adjustable Warrants | Level 3 Significant unobservable inputs</t>
  </si>
  <si>
    <t>Warrant issuance in connection with Series D convertible preferred stock</t>
  </si>
  <si>
    <t>Exercise Price</t>
  </si>
  <si>
    <t>Warrant issuance in connection with Series D convertible preferred stock Exercise Price</t>
  </si>
  <si>
    <t>Stock Price</t>
  </si>
  <si>
    <t>Warrant issuance in connection with Series D convertible preferred stock per share</t>
  </si>
  <si>
    <t>Volatility</t>
  </si>
  <si>
    <t>121.00%</t>
  </si>
  <si>
    <t>Warrant issuance in connection with Series D convertible preferred stock Volatility</t>
  </si>
  <si>
    <t>97.00%</t>
  </si>
  <si>
    <t>102.00%</t>
  </si>
  <si>
    <t>Contractual life (in years)</t>
  </si>
  <si>
    <t>Warrant issuance in connection with Series D convertible preferred stock (in years)</t>
  </si>
  <si>
    <t>1 year 2 months 9 days</t>
  </si>
  <si>
    <t>2 years 26 days</t>
  </si>
  <si>
    <t>3 years 6 months 4 days</t>
  </si>
  <si>
    <t>Risk free rate</t>
  </si>
  <si>
    <t>0.90%</t>
  </si>
  <si>
    <t>Warrant issuance in connection with Series D convertible preferred stock Resk Free Rate</t>
  </si>
  <si>
    <t>0.73%</t>
  </si>
  <si>
    <t>0.57%</t>
  </si>
  <si>
    <t>Business, Liquidity and Summary of Significant Accounting Policies (Details 2) - shares</t>
  </si>
  <si>
    <t>Antidilutive Securities Excluded from Computation of Earnings Per Share [Line Items]</t>
  </si>
  <si>
    <t>Anti-dilutive securities</t>
  </si>
  <si>
    <t>Stock options outstanding</t>
  </si>
  <si>
    <t>Warrants</t>
  </si>
  <si>
    <t>Convertible preferred stock</t>
  </si>
  <si>
    <t>Business, Liquidity and Summary of Significant Accounting Policies (Details 3) - USD ($) $ / shares in Units, shares in Thousands, $ in Thousands</t>
  </si>
  <si>
    <t>Net income (loss) - numerator basic</t>
  </si>
  <si>
    <t>Net loss excluding change in fair value liability for price adjustable warrants</t>
  </si>
  <si>
    <t>Weighted average common shares outstanding - denominator basic</t>
  </si>
  <si>
    <t>Effect of price adjustable warrants</t>
  </si>
  <si>
    <t>Weighted average dilutive common shares outstanding</t>
  </si>
  <si>
    <t>Net income (loss) per common share - basic (in dollars per share)</t>
  </si>
  <si>
    <t>Net loss per common share - diluted (in dollars per share)</t>
  </si>
  <si>
    <t>Business, Liquidity and Summary of Significant Accounting Policies (Detail Textuals) - USD ($) $ in Thousands</t>
  </si>
  <si>
    <t>Dec. 31, 2013</t>
  </si>
  <si>
    <t>Jun. 30, 2008</t>
  </si>
  <si>
    <t>Working capital deficit</t>
  </si>
  <si>
    <t>Stockholders' Equity (Details)</t>
  </si>
  <si>
    <t>Sep. 30, 2015$ / sharesshares</t>
  </si>
  <si>
    <t>Warrant Shares</t>
  </si>
  <si>
    <t>Outstanding, December 31, 2014</t>
  </si>
  <si>
    <t>Number of warrants exercised</t>
  </si>
  <si>
    <t>Warrants issued to vendor</t>
  </si>
  <si>
    <t>Warrants issued to Series D Preferred holders</t>
  </si>
  <si>
    <t>Expired warrants</t>
  </si>
  <si>
    <t>Outstanding, September 30, 2015</t>
  </si>
  <si>
    <t>Weighted average exercise price</t>
  </si>
  <si>
    <t>Outstanding, December 31, 2014 | $ / shares</t>
  </si>
  <si>
    <t>Exercised warrants | $ / shares</t>
  </si>
  <si>
    <t>Warrants issued to vendor | $ / shares</t>
  </si>
  <si>
    <t>Warrants issued to Series D Preferred holders | $ / shares</t>
  </si>
  <si>
    <t>Expired warrants | $ / shares</t>
  </si>
  <si>
    <t>Outstanding, September 30, 2015 | $ / shares</t>
  </si>
  <si>
    <t>Expiring in 2015</t>
  </si>
  <si>
    <t>Expiring in 2016</t>
  </si>
  <si>
    <t>Expiring in 2017</t>
  </si>
  <si>
    <t>Expiring thereafter</t>
  </si>
  <si>
    <t>Stockholders' Equity (Preferred Stock) (Detail Textuals) - USD ($) $ / shares in Units, $ in Thousands</t>
  </si>
  <si>
    <t>1 Months Ended</t>
  </si>
  <si>
    <t>Aug. 31, 2015</t>
  </si>
  <si>
    <t>Mar. 31, 2014</t>
  </si>
  <si>
    <t>Class of Stock [Line Items]</t>
  </si>
  <si>
    <t>Number of common stock called by warrants</t>
  </si>
  <si>
    <t>Proceeds from sales of Series C preferred shares and warrants, net</t>
  </si>
  <si>
    <t>Exercise price of warrants</t>
  </si>
  <si>
    <t>Proceeds to warrant was accreted as a dividend</t>
  </si>
  <si>
    <t>Series A Junior Participating Preferred Stock ("Series A Preferred")</t>
  </si>
  <si>
    <t>Shares issued during period</t>
  </si>
  <si>
    <t>Series B Preferred Stock ("Series B Preferred")</t>
  </si>
  <si>
    <t>Conversion price per dollar of stated value</t>
  </si>
  <si>
    <t>Stated value per share of preferred stock</t>
  </si>
  <si>
    <t>Shares issued upon conversion</t>
  </si>
  <si>
    <t>Stock issuance costs</t>
  </si>
  <si>
    <t>Deemed dividend recorded to additional paid-in capital</t>
  </si>
  <si>
    <t>Derivative Liability</t>
  </si>
  <si>
    <t>Amount of loss upon issuance</t>
  </si>
  <si>
    <t>Series D Convertible Preferred Stock (Series D Preferred)</t>
  </si>
  <si>
    <t>Stock issuances anniversary</t>
  </si>
  <si>
    <t>2 years</t>
  </si>
  <si>
    <t>Share price not to be reduced below</t>
  </si>
  <si>
    <t>Limitations and adjustments dividend rate</t>
  </si>
  <si>
    <t>5.00%</t>
  </si>
  <si>
    <t>Beneficial conversion feature</t>
  </si>
  <si>
    <t>Stockholders' Equity (Common Stock) (Detail Textuals 1) - USD ($) $ in Thousands</t>
  </si>
  <si>
    <t>May. 31, 2015</t>
  </si>
  <si>
    <t>Jan. 31, 2015</t>
  </si>
  <si>
    <t>Stockholders Equity Note [Line Items]</t>
  </si>
  <si>
    <t>Converted Common Stock</t>
  </si>
  <si>
    <t>Value of Converted Common Stock</t>
  </si>
  <si>
    <t>Common stock</t>
  </si>
  <si>
    <t>Number of voting right</t>
  </si>
  <si>
    <t>one vote</t>
  </si>
  <si>
    <t>Novosom | December 2014 license agreement with MiNA therapeutics</t>
  </si>
  <si>
    <t>Number of common stock issued for settlement</t>
  </si>
  <si>
    <t>Amount pledged to issue common stock</t>
  </si>
  <si>
    <t>Stockholders' Equity (Warrants) (Detail Textuals 2) - USD ($) $ / shares in Units, $ in Thousands</t>
  </si>
  <si>
    <t>Number of warrants called by common stock</t>
  </si>
  <si>
    <t>Fair value of warrants issuance</t>
  </si>
  <si>
    <t>Warrants | Vendor</t>
  </si>
  <si>
    <t>Stock Incentive Plans (Stock-Based Compensation Expense) (Details) - USD ($) $ in Thousands</t>
  </si>
  <si>
    <t>Employee Service Share-based Compensation, Allocation of Recognized Period Costs [Line Items]</t>
  </si>
  <si>
    <t>Stock-based compensation</t>
  </si>
  <si>
    <t>Stock Incentive Plans (Stock Option Activity) (Detail 1)</t>
  </si>
  <si>
    <t>Shares</t>
  </si>
  <si>
    <t>Options Issued</t>
  </si>
  <si>
    <t>Outstanding September 30, 2015</t>
  </si>
  <si>
    <t>Exercisable September 30, 2015</t>
  </si>
  <si>
    <t>Weighted Average Exercise Price</t>
  </si>
  <si>
    <t>Options Issued | $ / shares</t>
  </si>
  <si>
    <t>Outstanding September 30, 2015 | $ / shares</t>
  </si>
  <si>
    <t>Exercisable September 30, 2015 | $ / shares</t>
  </si>
  <si>
    <t>Stock Incentive Plans (Stock options outstanding) (Details 2) - $ / shares</t>
  </si>
  <si>
    <t>Share-based Compensation Arrangement by Share-based Payment Award [Line Items]</t>
  </si>
  <si>
    <t>Options Outstanding, Number Outstanding</t>
  </si>
  <si>
    <t>Options Outstanding, Weighted-Average Remaining Contractual Life (Years)</t>
  </si>
  <si>
    <t>6 years 10 months 28 days</t>
  </si>
  <si>
    <t>Options Outstanding, Weighted Average Exercise Price</t>
  </si>
  <si>
    <t>Options Exercisable, Number Exercisable</t>
  </si>
  <si>
    <t>Options Exercisable, Weighted Average Exercise Price</t>
  </si>
  <si>
    <t>Options Outstanding, Weighted-Average Remaining Contractual Life, Exercisable (Years)</t>
  </si>
  <si>
    <t>5 years 10 months 2 days</t>
  </si>
  <si>
    <t>Stock options | $0.63 - $0.82</t>
  </si>
  <si>
    <t>Lower range of price</t>
  </si>
  <si>
    <t>Upper range of price</t>
  </si>
  <si>
    <t>4 years 3 months</t>
  </si>
  <si>
    <t>Stock options | $0.83 - $1.07</t>
  </si>
  <si>
    <t>7 years 9 months</t>
  </si>
  <si>
    <t>Stock options | $1.08 - $2.20</t>
  </si>
  <si>
    <t>5 years 11 months 9 days</t>
  </si>
  <si>
    <t>Stock options | $2.21 - $50.00</t>
  </si>
  <si>
    <t>2 years 8 months 12 days</t>
  </si>
  <si>
    <t>Stock options | $50.01 - $100.00</t>
  </si>
  <si>
    <t>Stock options | $100.01 - $200.00</t>
  </si>
  <si>
    <t>Stock options | $200.01 - $526.40</t>
  </si>
  <si>
    <t>2 years 8 months 1 day</t>
  </si>
  <si>
    <t>Stock Incentive Plans (Detail Textuals) - $ / shares</t>
  </si>
  <si>
    <t>Number of shares purchase</t>
  </si>
  <si>
    <t>Board of directors</t>
  </si>
  <si>
    <t>Scientific advisory board</t>
  </si>
  <si>
    <t>Stock Incentive Plans (Detail Textuals 1) $ / shares in Units, $ in Thousands</t>
  </si>
  <si>
    <t>Sep. 30, 2015USD ($)$ / shares</t>
  </si>
  <si>
    <t>Unrecognized compensation cost related to unvested stock options</t>
  </si>
  <si>
    <t>Unrecognized compensation cost related to unvested stock options, recognition period</t>
  </si>
  <si>
    <t>1 year 8 months 12 days</t>
  </si>
  <si>
    <t>Intrinsic value of options outstanding</t>
  </si>
  <si>
    <t>Intrinsic value of options exercisable</t>
  </si>
  <si>
    <t>Options outstanding exercise price | $ / shares</t>
  </si>
  <si>
    <t>Intellectual Property and Collaborative Agreements (Detail Textuals) - Novosom - USD ($) shares in Thousands, $ in Thousands</t>
  </si>
  <si>
    <t>December 2014 license agreement with MiNA therapeutics</t>
  </si>
  <si>
    <t>Intellectual Property And Collaborative Agreements [Line Items]</t>
  </si>
  <si>
    <t>Cash payable</t>
  </si>
  <si>
    <t>December 2011 license agreement with MiNA therapeutics</t>
  </si>
  <si>
    <t>Value of share issued during period</t>
  </si>
  <si>
    <t>Common stock has yet to be issued</t>
  </si>
  <si>
    <t>Subsequent Events (Detail Textuals) - shares</t>
  </si>
  <si>
    <t>Oct. 15, 2015</t>
  </si>
  <si>
    <t>Nov. 16, 2015</t>
  </si>
  <si>
    <t>Subsequent Event [Line Items]</t>
  </si>
  <si>
    <t>Subsequent event | Series C Preferred Stock</t>
  </si>
  <si>
    <t>Number of preferred shares converted to common stock</t>
  </si>
  <si>
    <t>Number of common stock issued in conversion of preferred stock</t>
  </si>
  <si>
    <t>Subsequent event | Novosom</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37207</v>
      </c>
    </row>
    <row spans="1:3" r="6">
      <c t="s" s="4" r="A6">
        <v>8</v>
      </c>
      <c t="s" s="4" r="B6">
        <v>9</v>
      </c>
    </row>
    <row spans="1:3" r="7">
      <c t="s" s="4" r="A7">
        <v>10</v>
      </c>
      <c t="s" s="4" r="B7">
        <v>11</v>
      </c>
    </row>
    <row spans="1:3" r="8">
      <c t="s" s="4" r="A8">
        <v>12</v>
      </c>
      <c t="s" s="4" r="B8">
        <v>13</v>
      </c>
    </row>
    <row spans="1:3" r="9">
      <c t="s" s="4" r="A9">
        <v>14</v>
      </c>
      <c t="n" s="5" r="C9">
        <v>27079340</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56"/>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143</v>
      </c>
      <c t="s" s="2" r="B1">
        <v>1</v>
      </c>
    </row>
    <row spans="1:2" r="2">
      <c t="s" s="2" r="B2">
        <v>2</v>
      </c>
    </row>
    <row spans="1:2" r="3">
      <c t="s" s="3" r="A3">
        <v>144</v>
      </c>
    </row>
    <row spans="1:2" r="4">
      <c t="s" s="4" r="A4">
        <v>145</v>
      </c>
      <c t="s" s="4" r="B4">
        <v>146</v>
      </c>
    </row>
    <row spans="1:2" r="5">
      <c t="s" s="4" r="A5">
        <v>147</v>
      </c>
      <c t="s" s="4" r="B5">
        <v>148</v>
      </c>
    </row>
    <row spans="1:2" r="6">
      <c t="s" s="4" r="A6">
        <v>149</v>
      </c>
      <c t="s" s="4" r="B6">
        <v>150</v>
      </c>
    </row>
    <row spans="1:2" r="7">
      <c t="s" s="4" r="A7">
        <v>151</v>
      </c>
      <c t="s" s="4" r="B7">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26</v>
      </c>
    </row>
    <row spans="1:2" r="4">
      <c t="s" s="4" r="A4">
        <v>154</v>
      </c>
      <c t="s" s="4" r="B4">
        <v>155</v>
      </c>
    </row>
    <row spans="1:2" r="5">
      <c t="s" s="4" r="A5">
        <v>156</v>
      </c>
      <c t="s" s="4" r="B5">
        <v>157</v>
      </c>
    </row>
    <row spans="1:2" r="6">
      <c t="s" s="4" r="A6">
        <v>158</v>
      </c>
      <c t="s" s="4" r="B6">
        <v>159</v>
      </c>
    </row>
    <row spans="1:2" r="7">
      <c t="s" s="4" r="A7">
        <v>160</v>
      </c>
      <c t="s" s="4" r="B7">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2</v>
      </c>
      <c t="s" s="2" r="B1">
        <v>1</v>
      </c>
    </row>
    <row spans="1:2" r="2">
      <c t="s" s="2" r="B2">
        <v>2</v>
      </c>
    </row>
    <row spans="1:2" r="3">
      <c t="s" s="3" r="A3">
        <v>129</v>
      </c>
    </row>
    <row spans="1:2" r="4">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165</v>
      </c>
      <c t="s" s="2" r="B1">
        <v>1</v>
      </c>
    </row>
    <row spans="1:2" r="2">
      <c t="s" s="2" r="B2">
        <v>2</v>
      </c>
    </row>
    <row spans="1:2" r="3">
      <c t="s" s="3" r="A3">
        <v>132</v>
      </c>
    </row>
    <row spans="1:2" r="4">
      <c t="s" s="4" r="A4">
        <v>166</v>
      </c>
      <c t="s" s="4" r="B4">
        <v>167</v>
      </c>
    </row>
    <row spans="1:2" r="5">
      <c t="s" s="4" r="A5">
        <v>168</v>
      </c>
      <c t="s" s="4" r="B5">
        <v>169</v>
      </c>
    </row>
    <row spans="1:2" r="6">
      <c t="s" s="4" r="A6">
        <v>170</v>
      </c>
      <c t="s" s="4" r="B6">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2</v>
      </c>
      <c t="s" s="2" r="B1">
        <v>2</v>
      </c>
      <c t="s" s="2" r="C1">
        <v>25</v>
      </c>
    </row>
    <row spans="1:3" r="2">
      <c t="s" s="3" r="A2">
        <v>173</v>
      </c>
    </row>
    <row spans="1:3" r="3">
      <c t="s" s="4" r="A3">
        <v>39</v>
      </c>
      <c t="n" s="7" r="B3">
        <v>3672</v>
      </c>
      <c t="n" s="7" r="C3">
        <v>9225</v>
      </c>
    </row>
    <row spans="1:3" r="4">
      <c t="s" s="4" r="A4">
        <v>174</v>
      </c>
      <c t="n" s="5" r="B4">
        <v>12</v>
      </c>
      <c t="n" s="5" r="C4">
        <v>75</v>
      </c>
    </row>
    <row spans="1:3" r="5">
      <c t="s" s="4" r="A5">
        <v>175</v>
      </c>
    </row>
    <row spans="1:3" r="6">
      <c t="s" s="3" r="A6">
        <v>173</v>
      </c>
    </row>
    <row spans="1:3" r="7">
      <c t="s" s="4" r="A7">
        <v>39</v>
      </c>
      <c t="n" s="5" r="B7">
        <v>3672</v>
      </c>
      <c t="n" s="5" r="C7">
        <v>9225</v>
      </c>
    </row>
    <row spans="1:3" r="8">
      <c t="s" s="4" r="A8">
        <v>174</v>
      </c>
      <c t="n" s="5" r="B8">
        <v>12</v>
      </c>
      <c t="n" s="5" r="C8">
        <v>75</v>
      </c>
    </row>
    <row spans="1:3" r="9">
      <c t="s" s="4" r="A9">
        <v>176</v>
      </c>
      <c t="n" s="7" r="B9">
        <v>3684</v>
      </c>
      <c t="n" s="7" r="C9">
        <v>9300</v>
      </c>
    </row>
    <row spans="1:3" r="10">
      <c t="s" s="4" r="A10">
        <v>177</v>
      </c>
    </row>
    <row spans="1:3" r="11">
      <c t="s" s="3" r="A11">
        <v>173</v>
      </c>
    </row>
    <row spans="1:3" r="12">
      <c t="s" s="4" r="A12">
        <v>39</v>
      </c>
      <c t="s" s="4" r="B12">
        <v>44</v>
      </c>
      <c t="s" s="4" r="C12">
        <v>44</v>
      </c>
    </row>
    <row spans="1:3" r="13">
      <c t="s" s="4" r="A13">
        <v>174</v>
      </c>
      <c t="n" s="7" r="B13">
        <v>12</v>
      </c>
      <c t="n" s="7" r="C13">
        <v>75</v>
      </c>
    </row>
    <row spans="1:3" r="14">
      <c t="s" s="4" r="A14">
        <v>176</v>
      </c>
      <c t="n" s="7" r="B14">
        <v>12</v>
      </c>
      <c t="n" s="7" r="C14">
        <v>75</v>
      </c>
    </row>
    <row spans="1:3" r="15">
      <c t="s" s="4" r="A15">
        <v>178</v>
      </c>
    </row>
    <row spans="1:3" r="16">
      <c t="s" s="3" r="A16">
        <v>173</v>
      </c>
    </row>
    <row spans="1:3" r="17">
      <c t="s" s="4" r="A17">
        <v>39</v>
      </c>
      <c t="s" s="4" r="B17">
        <v>44</v>
      </c>
      <c t="s" s="4" r="C17">
        <v>44</v>
      </c>
    </row>
    <row spans="1:3" r="18">
      <c t="s" s="4" r="A18">
        <v>174</v>
      </c>
      <c t="s" s="4" r="B18">
        <v>44</v>
      </c>
      <c t="s" s="4" r="C18">
        <v>44</v>
      </c>
    </row>
    <row spans="1:3" r="19">
      <c t="s" s="4" r="A19">
        <v>176</v>
      </c>
      <c t="s" s="4" r="B19">
        <v>44</v>
      </c>
      <c t="s" s="4" r="C19">
        <v>44</v>
      </c>
    </row>
    <row spans="1:3" r="20">
      <c t="s" s="4" r="A20">
        <v>179</v>
      </c>
    </row>
    <row spans="1:3" r="21">
      <c t="s" s="3" r="A21">
        <v>173</v>
      </c>
    </row>
    <row spans="1:3" r="22">
      <c t="s" s="4" r="A22">
        <v>39</v>
      </c>
      <c t="n" s="7" r="B22">
        <v>3672</v>
      </c>
      <c t="n" s="7" r="C22">
        <v>9225</v>
      </c>
    </row>
    <row spans="1:3" r="23">
      <c t="s" s="4" r="A23">
        <v>174</v>
      </c>
      <c t="s" s="4" r="B23">
        <v>44</v>
      </c>
      <c t="s" s="4" r="C23">
        <v>44</v>
      </c>
    </row>
    <row spans="1:3" r="24">
      <c t="s" s="4" r="A24">
        <v>176</v>
      </c>
      <c t="n" s="7" r="B24">
        <v>3672</v>
      </c>
      <c t="n" s="7" r="C24">
        <v>922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24"/>
  </cols>
  <sheetData>
    <row spans="1:6" r="1">
      <c t="s" s="1" r="A1">
        <v>180</v>
      </c>
      <c t="s" s="2" r="B1">
        <v>65</v>
      </c>
      <c t="s" s="2" r="D1">
        <v>1</v>
      </c>
      <c t="s" s="2" r="F1">
        <v>181</v>
      </c>
    </row>
    <row spans="1:6" r="2">
      <c t="s" s="2" r="B2">
        <v>2</v>
      </c>
      <c t="s" s="2" r="C2">
        <v>66</v>
      </c>
      <c t="s" s="2" r="D2">
        <v>2</v>
      </c>
      <c t="s" s="2" r="E2">
        <v>66</v>
      </c>
      <c t="s" s="2" r="F2">
        <v>25</v>
      </c>
    </row>
    <row spans="1:6" r="3">
      <c t="s" s="3" r="A3">
        <v>39</v>
      </c>
    </row>
    <row spans="1:6" r="4">
      <c t="s" s="4" r="A4">
        <v>182</v>
      </c>
      <c t="n" s="7" r="D4">
        <v>9225</v>
      </c>
    </row>
    <row spans="1:6" r="5">
      <c t="s" s="4" r="A5">
        <v>183</v>
      </c>
      <c t="n" s="7" r="B5">
        <v>-2485</v>
      </c>
      <c t="s" s="4" r="C5">
        <v>44</v>
      </c>
      <c t="n" s="5" r="D5">
        <v>-6128</v>
      </c>
      <c t="s" s="4" r="E5">
        <v>44</v>
      </c>
    </row>
    <row spans="1:6" r="6">
      <c t="s" s="4" r="A6">
        <v>184</v>
      </c>
      <c t="n" s="5" r="B6">
        <v>3672</v>
      </c>
      <c t="n" s="5" r="D6">
        <v>3672</v>
      </c>
      <c t="n" s="7" r="F6">
        <v>9225</v>
      </c>
    </row>
    <row spans="1:6" r="7">
      <c t="s" s="4" r="A7">
        <v>185</v>
      </c>
    </row>
    <row spans="1:6" r="8">
      <c t="s" s="3" r="A8">
        <v>39</v>
      </c>
    </row>
    <row spans="1:6" r="9">
      <c t="s" s="4" r="A9">
        <v>182</v>
      </c>
      <c t="n" s="5" r="D9">
        <v>9225</v>
      </c>
    </row>
    <row spans="1:6" r="10">
      <c t="s" s="4" r="A10">
        <v>186</v>
      </c>
      <c t="n" s="5" r="D10">
        <v>575</v>
      </c>
    </row>
    <row spans="1:6" r="11">
      <c t="s" s="4" r="A11">
        <v>183</v>
      </c>
      <c t="n" s="5" r="D11">
        <v>-6128</v>
      </c>
    </row>
    <row spans="1:6" r="12">
      <c t="s" s="4" r="A12">
        <v>184</v>
      </c>
      <c t="n" s="7" r="B12">
        <v>3672</v>
      </c>
      <c t="n" s="7" r="D12">
        <v>3672</v>
      </c>
      <c t="n" s="7" r="F12">
        <v>9225</v>
      </c>
    </row>
    <row spans="1:6" r="13">
      <c t="s" s="3" r="A13">
        <v>187</v>
      </c>
    </row>
    <row spans="1:6" r="14">
      <c t="s" s="4" r="A14">
        <v>182</v>
      </c>
      <c t="n" s="8" r="D14">
        <v>0.42</v>
      </c>
    </row>
    <row spans="1:6" r="15">
      <c t="s" s="4" r="A15">
        <v>188</v>
      </c>
      <c t="n" s="10" r="D15">
        <v>0.4</v>
      </c>
    </row>
    <row spans="1:6" r="16">
      <c t="s" s="4" r="A16">
        <v>184</v>
      </c>
      <c t="n" s="8" r="B16">
        <v>0.42</v>
      </c>
      <c t="n" s="10" r="D16">
        <v>0.42</v>
      </c>
      <c t="n" s="8" r="F16">
        <v>0.42</v>
      </c>
    </row>
    <row spans="1:6" r="17">
      <c t="s" s="3" r="A17">
        <v>189</v>
      </c>
    </row>
    <row spans="1:6" r="18">
      <c t="s" s="4" r="A18">
        <v>182</v>
      </c>
      <c t="n" s="10" r="D18">
        <v>0.95</v>
      </c>
    </row>
    <row spans="1:6" r="19">
      <c t="s" s="4" r="A19">
        <v>190</v>
      </c>
      <c t="n" s="10" r="D19">
        <v>0.44</v>
      </c>
    </row>
    <row spans="1:6" r="20">
      <c t="s" s="4" r="A20">
        <v>184</v>
      </c>
      <c t="n" s="8" r="B20">
        <v>0.53</v>
      </c>
      <c t="n" s="8" r="D20">
        <v>0.53</v>
      </c>
      <c t="n" s="8" r="F20">
        <v>0.95</v>
      </c>
    </row>
    <row spans="1:6" r="21">
      <c t="s" s="3" r="A21">
        <v>191</v>
      </c>
    </row>
    <row spans="1:6" r="22">
      <c t="s" s="4" r="A22">
        <v>182</v>
      </c>
      <c t="s" s="4" r="D22">
        <v>192</v>
      </c>
    </row>
    <row spans="1:6" r="23">
      <c t="s" s="4" r="A23">
        <v>193</v>
      </c>
      <c t="s" s="4" r="D23">
        <v>194</v>
      </c>
    </row>
    <row spans="1:6" r="24">
      <c t="s" s="4" r="A24">
        <v>184</v>
      </c>
      <c t="s" s="4" r="B24">
        <v>195</v>
      </c>
      <c t="s" s="4" r="D24">
        <v>195</v>
      </c>
      <c t="s" s="4" r="F24">
        <v>192</v>
      </c>
    </row>
    <row spans="1:6" r="25">
      <c t="s" s="3" r="A25">
        <v>196</v>
      </c>
    </row>
    <row spans="1:6" r="26">
      <c t="s" s="4" r="A26">
        <v>197</v>
      </c>
      <c t="s" s="4" r="D26">
        <v>198</v>
      </c>
    </row>
    <row spans="1:6" r="27">
      <c t="s" s="4" r="A27">
        <v>196</v>
      </c>
      <c t="s" s="4" r="D27">
        <v>199</v>
      </c>
      <c t="s" s="4" r="F27">
        <v>200</v>
      </c>
    </row>
    <row spans="1:6" r="28">
      <c t="s" s="3" r="A28">
        <v>201</v>
      </c>
    </row>
    <row spans="1:6" r="29">
      <c t="s" s="4" r="A29">
        <v>182</v>
      </c>
      <c t="s" s="4" r="D29">
        <v>202</v>
      </c>
    </row>
    <row spans="1:6" r="30">
      <c t="s" s="4" r="A30">
        <v>203</v>
      </c>
      <c t="s" s="4" r="D30">
        <v>204</v>
      </c>
    </row>
    <row spans="1:6" r="31">
      <c t="s" s="4" r="A31">
        <v>184</v>
      </c>
      <c t="s" s="4" r="B31">
        <v>205</v>
      </c>
      <c t="s" s="4" r="D31">
        <v>205</v>
      </c>
      <c t="s" s="4" r="F31">
        <v>20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6</v>
      </c>
      <c t="s" s="2" r="B1">
        <v>65</v>
      </c>
      <c t="s" s="2" r="D1">
        <v>1</v>
      </c>
    </row>
    <row spans="1:5" r="2">
      <c t="s" s="2" r="B2">
        <v>2</v>
      </c>
      <c t="s" s="2" r="C2">
        <v>66</v>
      </c>
      <c t="s" s="2" r="D2">
        <v>2</v>
      </c>
      <c t="s" s="2" r="E2">
        <v>66</v>
      </c>
    </row>
    <row spans="1:5" r="3">
      <c t="s" s="3" r="A3">
        <v>207</v>
      </c>
    </row>
    <row spans="1:5" r="4">
      <c t="s" s="4" r="A4">
        <v>208</v>
      </c>
      <c t="n" s="5" r="B4">
        <v>12703052</v>
      </c>
      <c t="n" s="5" r="C4">
        <v>30514199</v>
      </c>
      <c t="n" s="5" r="D4">
        <v>12703052</v>
      </c>
      <c t="n" s="5" r="E4">
        <v>30514199</v>
      </c>
    </row>
    <row spans="1:5" r="5">
      <c t="s" s="4" r="A5">
        <v>209</v>
      </c>
    </row>
    <row spans="1:5" r="6">
      <c t="s" s="3" r="A6">
        <v>207</v>
      </c>
    </row>
    <row spans="1:5" r="7">
      <c t="s" s="4" r="A7">
        <v>208</v>
      </c>
      <c t="n" s="5" r="B7">
        <v>1316106</v>
      </c>
      <c t="n" s="5" r="C7">
        <v>1303504</v>
      </c>
      <c t="n" s="5" r="D7">
        <v>1316106</v>
      </c>
      <c t="n" s="5" r="E7">
        <v>1303504</v>
      </c>
    </row>
    <row spans="1:5" r="8">
      <c t="s" s="4" r="A8">
        <v>210</v>
      </c>
    </row>
    <row spans="1:5" r="9">
      <c t="s" s="3" r="A9">
        <v>207</v>
      </c>
    </row>
    <row spans="1:5" r="10">
      <c t="s" s="4" r="A10">
        <v>208</v>
      </c>
      <c t="n" s="5" r="B10">
        <v>1236946</v>
      </c>
      <c t="n" s="5" r="C10">
        <v>21210695</v>
      </c>
      <c t="n" s="5" r="D10">
        <v>1236946</v>
      </c>
      <c t="n" s="5" r="E10">
        <v>21210695</v>
      </c>
    </row>
    <row spans="1:5" r="11">
      <c t="s" s="4" r="A11">
        <v>211</v>
      </c>
    </row>
    <row spans="1:5" r="12">
      <c t="s" s="3" r="A12">
        <v>207</v>
      </c>
    </row>
    <row spans="1:5" r="13">
      <c t="s" s="4" r="A13">
        <v>208</v>
      </c>
      <c t="n" s="5" r="B13">
        <v>10150000</v>
      </c>
      <c t="n" s="5" r="C13">
        <v>8000000</v>
      </c>
      <c t="n" s="5" r="D13">
        <v>10150000</v>
      </c>
      <c t="n" s="5" r="E13">
        <v>80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2</v>
      </c>
      <c t="s" s="2" r="B1">
        <v>65</v>
      </c>
      <c t="s" s="2" r="D1">
        <v>1</v>
      </c>
    </row>
    <row spans="1:5" r="2">
      <c t="s" s="2" r="B2">
        <v>2</v>
      </c>
      <c t="s" s="2" r="C2">
        <v>66</v>
      </c>
      <c t="s" s="2" r="D2">
        <v>2</v>
      </c>
      <c t="s" s="2" r="E2">
        <v>66</v>
      </c>
    </row>
    <row spans="1:5" r="3">
      <c t="s" s="3" r="A3">
        <v>126</v>
      </c>
    </row>
    <row spans="1:5" r="4">
      <c t="s" s="4" r="A4">
        <v>213</v>
      </c>
      <c t="n" s="7" r="B4">
        <v>769</v>
      </c>
      <c t="n" s="7" r="C4">
        <v>-7123</v>
      </c>
      <c t="n" s="7" r="D4">
        <v>2087</v>
      </c>
      <c t="n" s="7" r="E4">
        <v>-18280</v>
      </c>
    </row>
    <row spans="1:5" r="5">
      <c t="s" s="4" r="A5">
        <v>76</v>
      </c>
      <c t="n" s="5" r="B5">
        <v>-2485</v>
      </c>
      <c t="s" s="4" r="C5">
        <v>44</v>
      </c>
      <c t="n" s="5" r="D5">
        <v>-6128</v>
      </c>
      <c t="s" s="4" r="E5">
        <v>44</v>
      </c>
    </row>
    <row spans="1:5" r="6">
      <c t="s" s="4" r="A6">
        <v>214</v>
      </c>
      <c t="n" s="7" r="B6">
        <v>-1716</v>
      </c>
      <c t="n" s="7" r="C6">
        <v>-7123</v>
      </c>
      <c t="n" s="7" r="D6">
        <v>-4041</v>
      </c>
      <c t="n" s="7" r="E6">
        <v>-18280</v>
      </c>
    </row>
    <row spans="1:5" r="7">
      <c t="s" s="4" r="A7">
        <v>215</v>
      </c>
      <c t="n" s="5" r="B7">
        <v>26462</v>
      </c>
      <c t="n" s="5" r="C7">
        <v>25668</v>
      </c>
      <c t="n" s="5" r="D7">
        <v>26047</v>
      </c>
      <c t="n" s="5" r="E7">
        <v>24248</v>
      </c>
    </row>
    <row spans="1:5" r="8">
      <c t="s" s="4" r="A8">
        <v>216</v>
      </c>
      <c t="n" s="5" r="B8">
        <v>4477</v>
      </c>
      <c t="s" s="4" r="C8">
        <v>44</v>
      </c>
      <c t="n" s="5" r="D8">
        <v>7437</v>
      </c>
      <c t="s" s="4" r="E8">
        <v>44</v>
      </c>
    </row>
    <row spans="1:5" r="9">
      <c t="s" s="4" r="A9">
        <v>217</v>
      </c>
      <c t="n" s="5" r="B9">
        <v>30939</v>
      </c>
      <c t="n" s="5" r="C9">
        <v>25668</v>
      </c>
      <c t="n" s="5" r="D9">
        <v>33484</v>
      </c>
      <c t="n" s="5" r="E9">
        <v>24248</v>
      </c>
    </row>
    <row spans="1:5" r="10">
      <c t="s" s="4" r="A10">
        <v>218</v>
      </c>
      <c t="n" s="8" r="B10">
        <v>0.03</v>
      </c>
      <c t="n" s="8" r="C10">
        <v>-0.28</v>
      </c>
      <c t="n" s="8" r="D10">
        <v>0.08</v>
      </c>
      <c t="n" s="8" r="E10">
        <v>-0.75</v>
      </c>
    </row>
    <row spans="1:5" r="11">
      <c t="s" s="4" r="A11">
        <v>219</v>
      </c>
      <c t="n" s="8" r="B11">
        <v>-0.06</v>
      </c>
      <c t="n" s="8" r="C11">
        <v>-0.28</v>
      </c>
      <c t="n" s="8" r="D11">
        <v>-0.12</v>
      </c>
      <c t="n" s="8" r="E11">
        <v>-0.7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13</v>
      </c>
      <c t="n" s="7" r="C3">
        <v>1824</v>
      </c>
    </row>
    <row spans="1:3" r="4">
      <c t="s" s="4" r="A4">
        <v>28</v>
      </c>
      <c t="n" s="5" r="C4">
        <v>500</v>
      </c>
    </row>
    <row spans="1:3" r="5">
      <c t="s" s="4" r="A5">
        <v>29</v>
      </c>
      <c t="n" s="5" r="B5">
        <v>65</v>
      </c>
      <c t="n" s="5" r="C5">
        <v>192</v>
      </c>
    </row>
    <row spans="1:3" r="6">
      <c t="s" s="4" r="A6">
        <v>30</v>
      </c>
      <c t="n" s="5" r="B6">
        <v>1378</v>
      </c>
      <c t="n" s="5" r="C6">
        <v>2516</v>
      </c>
    </row>
    <row spans="1:3" r="7">
      <c t="s" s="4" r="A7">
        <v>31</v>
      </c>
      <c t="n" s="5" r="B7">
        <v>6700</v>
      </c>
      <c t="n" s="5" r="C7">
        <v>6700</v>
      </c>
    </row>
    <row spans="1:3" r="8">
      <c t="s" s="4" r="A8">
        <v>32</v>
      </c>
      <c t="n" s="5" r="B8">
        <v>45</v>
      </c>
    </row>
    <row spans="1:3" r="9">
      <c t="s" s="4" r="A9">
        <v>33</v>
      </c>
      <c t="n" s="5" r="B9">
        <v>8123</v>
      </c>
      <c t="n" s="5" r="C9">
        <v>9216</v>
      </c>
    </row>
    <row spans="1:3" r="10">
      <c t="s" s="3" r="A10">
        <v>34</v>
      </c>
    </row>
    <row spans="1:3" r="11">
      <c t="s" s="4" r="A11">
        <v>35</v>
      </c>
      <c t="n" s="5" r="B11">
        <v>759</v>
      </c>
      <c t="n" s="5" r="C11">
        <v>687</v>
      </c>
    </row>
    <row spans="1:3" r="12">
      <c t="s" s="4" r="A12">
        <v>36</v>
      </c>
      <c t="n" s="5" r="B12">
        <v>326</v>
      </c>
      <c t="n" s="5" r="C12">
        <v>183</v>
      </c>
    </row>
    <row spans="1:3" r="13">
      <c t="s" s="4" r="A13">
        <v>37</v>
      </c>
      <c t="n" s="5" r="B13">
        <v>1409</v>
      </c>
      <c t="n" s="5" r="C13">
        <v>1072</v>
      </c>
    </row>
    <row spans="1:3" r="14">
      <c t="s" s="4" r="A14">
        <v>38</v>
      </c>
      <c t="n" s="5" r="B14">
        <v>2494</v>
      </c>
      <c t="n" s="5" r="C14">
        <v>1942</v>
      </c>
    </row>
    <row spans="1:3" r="15">
      <c t="s" s="4" r="A15">
        <v>39</v>
      </c>
      <c t="n" s="5" r="B15">
        <v>3672</v>
      </c>
      <c t="n" s="5" r="C15">
        <v>9225</v>
      </c>
    </row>
    <row spans="1:3" r="16">
      <c t="s" s="4" r="A16">
        <v>40</v>
      </c>
      <c t="n" s="5" r="B16">
        <v>12</v>
      </c>
      <c t="n" s="5" r="C16">
        <v>75</v>
      </c>
    </row>
    <row spans="1:3" r="17">
      <c t="s" s="4" r="A17">
        <v>41</v>
      </c>
      <c t="n" s="5" r="B17">
        <v>2345</v>
      </c>
      <c t="n" s="5" r="C17">
        <v>2345</v>
      </c>
    </row>
    <row spans="1:3" r="18">
      <c t="s" s="4" r="A18">
        <v>42</v>
      </c>
      <c t="n" s="7" r="B18">
        <v>8523</v>
      </c>
      <c t="n" s="7" r="C18">
        <v>13587</v>
      </c>
    </row>
    <row spans="1:3" r="19">
      <c t="s" s="4" r="A19">
        <v>43</v>
      </c>
      <c t="s" s="4" r="B19">
        <v>44</v>
      </c>
      <c t="s" s="4" r="C19">
        <v>44</v>
      </c>
    </row>
    <row spans="1:3" r="20">
      <c t="s" s="3" r="A20">
        <v>45</v>
      </c>
    </row>
    <row spans="1:3" r="21">
      <c t="s" s="4" r="A21">
        <v>46</v>
      </c>
      <c t="s" s="4" r="B21">
        <v>44</v>
      </c>
      <c t="s" s="4" r="C21">
        <v>44</v>
      </c>
    </row>
    <row spans="1:3" r="22">
      <c t="s" s="4" r="A22">
        <v>47</v>
      </c>
      <c t="n" s="7" r="B22">
        <v>159</v>
      </c>
      <c t="n" s="7" r="C22">
        <v>153</v>
      </c>
    </row>
    <row spans="1:3" r="23">
      <c t="s" s="4" r="A23">
        <v>48</v>
      </c>
      <c t="n" s="5" r="B23">
        <v>334452</v>
      </c>
      <c t="n" s="5" r="C23">
        <v>333264</v>
      </c>
    </row>
    <row spans="1:3" r="24">
      <c t="s" s="4" r="A24">
        <v>49</v>
      </c>
      <c t="n" s="5" r="B24">
        <v>-335011</v>
      </c>
      <c t="n" s="5" r="C24">
        <v>-337788</v>
      </c>
    </row>
    <row spans="1:3" r="25">
      <c t="s" s="4" r="A25">
        <v>50</v>
      </c>
      <c t="n" s="5" r="B25">
        <v>-400</v>
      </c>
      <c t="n" s="5" r="C25">
        <v>-4371</v>
      </c>
    </row>
    <row spans="1:3" r="26">
      <c t="s" s="4" r="A26">
        <v>51</v>
      </c>
      <c t="n" s="7" r="B26">
        <v>8123</v>
      </c>
      <c t="n" s="7" r="C26">
        <v>9216</v>
      </c>
    </row>
    <row spans="1:3" r="27">
      <c t="s" s="4" r="A27">
        <v>52</v>
      </c>
    </row>
    <row spans="1:3" r="28">
      <c t="s" s="3" r="A28">
        <v>45</v>
      </c>
    </row>
    <row spans="1:3" r="29">
      <c t="s" s="4" r="A29">
        <v>46</v>
      </c>
      <c t="s" s="4" r="B29">
        <v>44</v>
      </c>
      <c t="s" s="4" r="C29">
        <v>44</v>
      </c>
    </row>
    <row spans="1:3" r="30">
      <c t="s" s="4" r="A30">
        <v>53</v>
      </c>
    </row>
    <row spans="1:3" r="31">
      <c t="s" s="3" r="A31">
        <v>45</v>
      </c>
    </row>
    <row spans="1:3" r="32">
      <c t="s" s="4" r="A32">
        <v>46</v>
      </c>
      <c t="s" s="4" r="B32">
        <v>44</v>
      </c>
      <c t="s" s="4" r="C32">
        <v>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20</v>
      </c>
      <c t="s" s="2" r="B1">
        <v>2</v>
      </c>
      <c t="s" s="2" r="C1">
        <v>25</v>
      </c>
      <c t="s" s="2" r="D1">
        <v>66</v>
      </c>
      <c t="s" s="2" r="E1">
        <v>221</v>
      </c>
      <c t="s" s="2" r="F1">
        <v>222</v>
      </c>
    </row>
    <row spans="1:6" r="2">
      <c t="s" s="3" r="A2">
        <v>126</v>
      </c>
    </row>
    <row spans="1:6" r="3">
      <c t="s" s="4" r="A3">
        <v>49</v>
      </c>
      <c t="n" s="7" r="B3">
        <v>-335011</v>
      </c>
      <c t="n" s="7" r="C3">
        <v>-337788</v>
      </c>
      <c t="n" s="7" r="F3">
        <v>108900</v>
      </c>
    </row>
    <row spans="1:6" r="4">
      <c t="s" s="4" r="A4">
        <v>223</v>
      </c>
      <c t="n" s="5" r="B4">
        <v>-1100</v>
      </c>
    </row>
    <row spans="1:6" r="5">
      <c t="s" s="4" r="A5">
        <v>27</v>
      </c>
      <c t="n" s="7" r="B5">
        <v>1313</v>
      </c>
      <c t="n" s="7" r="C5">
        <v>1824</v>
      </c>
      <c t="n" s="7" r="D5">
        <v>3203</v>
      </c>
      <c t="n" s="7" r="E5">
        <v>90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30"/>
  </cols>
  <sheetData>
    <row spans="1:2" r="1">
      <c t="s" s="1" r="A1">
        <v>224</v>
      </c>
      <c t="s" s="2" r="B1">
        <v>1</v>
      </c>
    </row>
    <row spans="1:2" r="2">
      <c t="s" s="2" r="B2">
        <v>225</v>
      </c>
    </row>
    <row spans="1:2" r="3">
      <c t="s" s="3" r="A3">
        <v>226</v>
      </c>
    </row>
    <row spans="1:2" r="4">
      <c t="s" s="4" r="A4">
        <v>227</v>
      </c>
      <c t="n" s="5" r="B4">
        <v>21212813</v>
      </c>
    </row>
    <row spans="1:2" r="5">
      <c t="s" s="4" r="A5">
        <v>228</v>
      </c>
      <c t="n" s="5" r="B5">
        <v>-2500</v>
      </c>
    </row>
    <row spans="1:2" r="6">
      <c t="s" s="4" r="A6">
        <v>229</v>
      </c>
      <c t="n" s="5" r="B6">
        <v>104315</v>
      </c>
    </row>
    <row spans="1:2" r="7">
      <c t="s" s="4" r="A7">
        <v>230</v>
      </c>
      <c t="n" s="5" r="B7">
        <v>3437500</v>
      </c>
    </row>
    <row spans="1:2" r="8">
      <c t="s" s="4" r="A8">
        <v>231</v>
      </c>
      <c t="n" s="5" r="B8">
        <v>-86345</v>
      </c>
    </row>
    <row spans="1:2" r="9">
      <c t="s" s="4" r="A9">
        <v>232</v>
      </c>
      <c t="n" s="5" r="B9">
        <v>24665783</v>
      </c>
    </row>
    <row spans="1:2" r="10">
      <c t="s" s="3" r="A10">
        <v>233</v>
      </c>
    </row>
    <row spans="1:2" r="11">
      <c t="s" s="4" r="A11">
        <v>234</v>
      </c>
      <c t="n" s="8" r="B11">
        <v>1.19</v>
      </c>
    </row>
    <row spans="1:2" r="12">
      <c t="s" s="4" r="A12">
        <v>235</v>
      </c>
      <c t="n" s="10" r="B12">
        <v>0.28</v>
      </c>
    </row>
    <row spans="1:2" r="13">
      <c t="s" s="4" r="A13">
        <v>236</v>
      </c>
      <c t="n" s="10" r="B13">
        <v>0.68</v>
      </c>
    </row>
    <row spans="1:2" r="14">
      <c t="s" s="4" r="A14">
        <v>237</v>
      </c>
      <c t="n" s="10" r="B14">
        <v>0.4</v>
      </c>
    </row>
    <row spans="1:2" r="15">
      <c t="s" s="4" r="A15">
        <v>238</v>
      </c>
      <c t="n" s="11" r="B15">
        <v>37.6</v>
      </c>
    </row>
    <row spans="1:2" r="16">
      <c t="s" s="4" r="A16">
        <v>239</v>
      </c>
      <c t="n" s="8" r="B16">
        <v>0.95</v>
      </c>
    </row>
    <row spans="1:2" r="17">
      <c t="s" s="4" r="A17">
        <v>240</v>
      </c>
      <c t="n" s="5" r="B17">
        <v>199000</v>
      </c>
    </row>
    <row spans="1:2" r="18">
      <c t="s" s="4" r="A18">
        <v>241</v>
      </c>
      <c t="s" s="4" r="B18">
        <v>44</v>
      </c>
    </row>
    <row spans="1:2" r="19">
      <c t="s" s="4" r="A19">
        <v>242</v>
      </c>
      <c t="n" s="5" r="B19">
        <v>7235622</v>
      </c>
    </row>
    <row spans="1:2" r="20">
      <c t="s" s="4" r="A20">
        <v>243</v>
      </c>
      <c t="n" s="5" r="B20">
        <v>17231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4</v>
      </c>
      <c t="s" s="2" r="B1">
        <v>245</v>
      </c>
      <c t="s" s="2" r="D1">
        <v>1</v>
      </c>
    </row>
    <row spans="1:5" r="2">
      <c t="s" s="2" r="B2">
        <v>246</v>
      </c>
      <c t="s" s="2" r="C2">
        <v>247</v>
      </c>
      <c t="s" s="2" r="D2">
        <v>2</v>
      </c>
      <c t="s" s="2" r="E2">
        <v>25</v>
      </c>
    </row>
    <row spans="1:5" r="3">
      <c t="s" s="3" r="A3">
        <v>248</v>
      </c>
    </row>
    <row spans="1:5" r="4">
      <c t="s" s="4" r="A4">
        <v>56</v>
      </c>
      <c t="n" s="5" r="D4">
        <v>100000</v>
      </c>
      <c t="n" s="5" r="E4">
        <v>100000</v>
      </c>
    </row>
    <row spans="1:5" r="5">
      <c t="s" s="4" r="A5">
        <v>249</v>
      </c>
      <c t="n" s="5" r="B5">
        <v>3440000</v>
      </c>
      <c t="n" s="5" r="C5">
        <v>6000000</v>
      </c>
    </row>
    <row spans="1:5" r="6">
      <c t="s" s="4" r="A6">
        <v>250</v>
      </c>
      <c t="n" s="7" r="C6">
        <v>6000</v>
      </c>
    </row>
    <row spans="1:5" r="7">
      <c t="s" s="4" r="A7">
        <v>251</v>
      </c>
      <c t="n" s="8" r="B7">
        <v>0.4</v>
      </c>
      <c t="n" s="8" r="C7">
        <v>0.75</v>
      </c>
      <c t="n" s="8" r="D7">
        <v>0.95</v>
      </c>
      <c t="n" s="8" r="E7">
        <v>1.19</v>
      </c>
    </row>
    <row spans="1:5" r="8">
      <c t="s" s="4" r="A8">
        <v>252</v>
      </c>
      <c t="n" s="7" r="D8">
        <v>1</v>
      </c>
    </row>
    <row spans="1:5" r="9">
      <c t="s" s="4" r="A9">
        <v>253</v>
      </c>
    </row>
    <row spans="1:5" r="10">
      <c t="s" s="3" r="A10">
        <v>248</v>
      </c>
    </row>
    <row spans="1:5" r="11">
      <c t="s" s="4" r="A11">
        <v>254</v>
      </c>
      <c t="n" s="5" r="D11">
        <v>90000</v>
      </c>
    </row>
    <row spans="1:5" r="12">
      <c t="s" s="4" r="A12">
        <v>255</v>
      </c>
    </row>
    <row spans="1:5" r="13">
      <c t="s" s="3" r="A13">
        <v>248</v>
      </c>
    </row>
    <row spans="1:5" r="14">
      <c t="s" s="4" r="A14">
        <v>254</v>
      </c>
      <c t="n" s="5" r="D14">
        <v>1000</v>
      </c>
    </row>
    <row spans="1:5" r="15">
      <c t="s" s="4" r="A15">
        <v>52</v>
      </c>
    </row>
    <row spans="1:5" r="16">
      <c t="s" s="3" r="A16">
        <v>248</v>
      </c>
    </row>
    <row spans="1:5" r="17">
      <c t="s" s="4" r="A17">
        <v>56</v>
      </c>
      <c t="n" s="5" r="D17">
        <v>1200</v>
      </c>
      <c t="n" s="5" r="E17">
        <v>1200</v>
      </c>
    </row>
    <row spans="1:5" r="18">
      <c t="s" s="4" r="A18">
        <v>254</v>
      </c>
      <c t="n" s="5" r="C18">
        <v>1200</v>
      </c>
    </row>
    <row spans="1:5" r="19">
      <c t="s" s="4" r="A19">
        <v>256</v>
      </c>
      <c t="n" s="8" r="C19">
        <v>0.75</v>
      </c>
    </row>
    <row spans="1:5" r="20">
      <c t="s" s="4" r="A20">
        <v>250</v>
      </c>
      <c t="n" s="7" r="C20">
        <v>6000</v>
      </c>
    </row>
    <row spans="1:5" r="21">
      <c t="s" s="4" r="A21">
        <v>257</v>
      </c>
      <c t="n" s="7" r="C21">
        <v>5000</v>
      </c>
    </row>
    <row spans="1:5" r="22">
      <c t="s" s="4" r="A22">
        <v>251</v>
      </c>
      <c t="n" s="8" r="C22">
        <v>0.28</v>
      </c>
    </row>
    <row spans="1:5" r="23">
      <c t="s" s="4" r="A23">
        <v>258</v>
      </c>
      <c t="n" s="5" r="C23">
        <v>8000000</v>
      </c>
    </row>
    <row spans="1:5" r="24">
      <c t="s" s="4" r="A24">
        <v>259</v>
      </c>
      <c t="n" s="7" r="D24">
        <v>70</v>
      </c>
    </row>
    <row spans="1:5" r="25">
      <c t="s" s="4" r="A25">
        <v>252</v>
      </c>
      <c t="n" s="5" r="D25">
        <v>6000</v>
      </c>
    </row>
    <row spans="1:5" r="26">
      <c t="s" s="4" r="A26">
        <v>260</v>
      </c>
      <c t="n" s="5" r="D26">
        <v>6000</v>
      </c>
    </row>
    <row spans="1:5" r="27">
      <c t="s" s="4" r="A27">
        <v>261</v>
      </c>
      <c t="n" s="5" r="D27">
        <v>6500</v>
      </c>
    </row>
    <row spans="1:5" r="28">
      <c t="s" s="4" r="A28">
        <v>262</v>
      </c>
      <c t="n" s="7" r="D28">
        <v>500</v>
      </c>
    </row>
    <row spans="1:5" r="29">
      <c t="s" s="4" r="A29">
        <v>263</v>
      </c>
    </row>
    <row spans="1:5" r="30">
      <c t="s" s="3" r="A30">
        <v>248</v>
      </c>
    </row>
    <row spans="1:5" r="31">
      <c t="s" s="4" r="A31">
        <v>56</v>
      </c>
      <c t="n" s="5" r="D31">
        <v>220</v>
      </c>
      <c t="n" s="5" r="E31">
        <v>220</v>
      </c>
    </row>
    <row spans="1:5" r="32">
      <c t="s" s="4" r="A32">
        <v>254</v>
      </c>
      <c t="n" s="5" r="B32">
        <v>220</v>
      </c>
    </row>
    <row spans="1:5" r="33">
      <c t="s" s="4" r="A33">
        <v>256</v>
      </c>
      <c t="n" s="8" r="B33">
        <v>0.4</v>
      </c>
    </row>
    <row spans="1:5" r="34">
      <c t="s" s="4" r="A34">
        <v>250</v>
      </c>
      <c t="n" s="7" r="B34">
        <v>1100</v>
      </c>
    </row>
    <row spans="1:5" r="35">
      <c t="s" s="4" r="A35">
        <v>264</v>
      </c>
      <c t="s" s="4" r="B35">
        <v>265</v>
      </c>
    </row>
    <row spans="1:5" r="36">
      <c t="s" s="4" r="A36">
        <v>266</v>
      </c>
      <c t="n" s="8" r="B36">
        <v>0.28</v>
      </c>
    </row>
    <row spans="1:5" r="37">
      <c t="s" s="4" r="A37">
        <v>257</v>
      </c>
      <c t="n" s="7" r="B37">
        <v>5000</v>
      </c>
    </row>
    <row spans="1:5" r="38">
      <c t="s" s="4" r="A38">
        <v>258</v>
      </c>
      <c t="n" s="5" r="B38">
        <v>2750000</v>
      </c>
    </row>
    <row spans="1:5" r="39">
      <c t="s" s="4" r="A39">
        <v>267</v>
      </c>
      <c t="s" s="4" r="B39">
        <v>268</v>
      </c>
    </row>
    <row spans="1:5" r="40">
      <c t="s" s="4" r="A40">
        <v>269</v>
      </c>
      <c t="n" s="7" r="D40">
        <v>700</v>
      </c>
    </row>
    <row spans="1:5" r="41">
      <c t="s" s="4" r="A41">
        <v>259</v>
      </c>
      <c t="n" s="5" r="D41">
        <v>10</v>
      </c>
    </row>
    <row spans="1:5" r="42">
      <c t="s" s="4" r="A42">
        <v>252</v>
      </c>
      <c t="n" s="5" r="D42">
        <v>600</v>
      </c>
    </row>
    <row spans="1:5" r="43">
      <c t="s" s="4" r="A43">
        <v>261</v>
      </c>
      <c t="n" s="7" r="D43">
        <v>6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270</v>
      </c>
      <c t="s" s="2" r="B1">
        <v>245</v>
      </c>
      <c t="s" s="2" r="D1">
        <v>1</v>
      </c>
    </row>
    <row spans="1:4" r="2">
      <c t="s" s="2" r="B2">
        <v>271</v>
      </c>
      <c t="s" s="2" r="C2">
        <v>272</v>
      </c>
      <c t="s" s="2" r="D2">
        <v>2</v>
      </c>
    </row>
    <row spans="1:4" r="3">
      <c t="s" s="4" r="A3">
        <v>52</v>
      </c>
    </row>
    <row spans="1:4" r="4">
      <c t="s" s="3" r="A4">
        <v>273</v>
      </c>
    </row>
    <row spans="1:4" r="5">
      <c t="s" s="4" r="A5">
        <v>274</v>
      </c>
      <c t="n" s="5" r="D5">
        <v>90</v>
      </c>
    </row>
    <row spans="1:4" r="6">
      <c t="s" s="4" r="A6">
        <v>275</v>
      </c>
      <c t="n" s="7" r="D6">
        <v>600</v>
      </c>
    </row>
    <row spans="1:4" r="7">
      <c t="s" s="4" r="A7">
        <v>276</v>
      </c>
    </row>
    <row spans="1:4" r="8">
      <c t="s" s="3" r="A8">
        <v>273</v>
      </c>
    </row>
    <row spans="1:4" r="9">
      <c t="s" s="4" r="A9">
        <v>277</v>
      </c>
      <c t="s" s="4" r="D9">
        <v>278</v>
      </c>
    </row>
    <row spans="1:4" r="10">
      <c t="s" s="4" r="A10">
        <v>279</v>
      </c>
    </row>
    <row spans="1:4" r="11">
      <c t="s" s="3" r="A11">
        <v>273</v>
      </c>
    </row>
    <row spans="1:4" r="12">
      <c t="s" s="4" r="A12">
        <v>280</v>
      </c>
      <c t="n" s="5" r="B12">
        <v>210000</v>
      </c>
      <c t="n" s="5" r="C12">
        <v>120000</v>
      </c>
    </row>
    <row spans="1:4" r="13">
      <c t="s" s="4" r="A13">
        <v>281</v>
      </c>
      <c t="n" s="7" r="B13">
        <v>120</v>
      </c>
      <c t="n" s="7" r="C13">
        <v>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t="s" s="1" r="A1">
        <v>282</v>
      </c>
      <c t="s" s="2" r="B1">
        <v>245</v>
      </c>
      <c t="s" s="2" r="C1">
        <v>1</v>
      </c>
      <c t="s" s="2" r="E1">
        <v>181</v>
      </c>
    </row>
    <row spans="1:7" r="2">
      <c t="s" s="2" r="B2">
        <v>272</v>
      </c>
      <c t="s" s="2" r="C2">
        <v>2</v>
      </c>
      <c t="s" s="2" r="D2">
        <v>66</v>
      </c>
      <c t="s" s="2" r="E2">
        <v>25</v>
      </c>
      <c t="s" s="2" r="F2">
        <v>246</v>
      </c>
      <c t="s" s="2" r="G2">
        <v>247</v>
      </c>
    </row>
    <row spans="1:7" r="3">
      <c t="s" s="3" r="A3">
        <v>273</v>
      </c>
    </row>
    <row spans="1:7" r="4">
      <c t="s" s="4" r="A4">
        <v>283</v>
      </c>
      <c t="n" s="5" r="F4">
        <v>3440000</v>
      </c>
      <c t="n" s="5" r="G4">
        <v>6000000</v>
      </c>
    </row>
    <row spans="1:7" r="5">
      <c t="s" s="4" r="A5">
        <v>228</v>
      </c>
      <c t="n" s="5" r="C5">
        <v>2500</v>
      </c>
    </row>
    <row spans="1:7" r="6">
      <c t="s" s="4" r="A6">
        <v>251</v>
      </c>
      <c t="n" s="8" r="C6">
        <v>0.95</v>
      </c>
      <c t="n" s="8" r="E6">
        <v>1.19</v>
      </c>
      <c t="n" s="8" r="F6">
        <v>0.4</v>
      </c>
      <c t="n" s="8" r="G6">
        <v>0.75</v>
      </c>
    </row>
    <row spans="1:7" r="7">
      <c t="s" s="4" r="A7">
        <v>284</v>
      </c>
      <c t="n" s="7" r="C7">
        <v>-6128</v>
      </c>
      <c t="n" s="7" r="D7">
        <v>6256</v>
      </c>
    </row>
    <row spans="1:7" r="8">
      <c t="s" s="4" r="A8">
        <v>210</v>
      </c>
    </row>
    <row spans="1:7" r="9">
      <c t="s" s="3" r="A9">
        <v>273</v>
      </c>
    </row>
    <row spans="1:7" r="10">
      <c t="s" s="4" r="A10">
        <v>228</v>
      </c>
      <c t="n" s="5" r="B10">
        <v>2500</v>
      </c>
    </row>
    <row spans="1:7" r="11">
      <c t="s" s="4" r="A11">
        <v>251</v>
      </c>
      <c t="n" s="8" r="B11">
        <v>0.28</v>
      </c>
    </row>
    <row spans="1:7" r="12">
      <c t="s" s="4" r="A12">
        <v>285</v>
      </c>
    </row>
    <row spans="1:7" r="13">
      <c t="s" s="3" r="A13">
        <v>273</v>
      </c>
    </row>
    <row spans="1:7" r="14">
      <c t="s" s="4" r="A14">
        <v>283</v>
      </c>
      <c t="n" s="5" r="C14">
        <v>102000</v>
      </c>
    </row>
    <row spans="1:7" r="15">
      <c t="s" s="4" r="A15">
        <v>284</v>
      </c>
      <c t="n" s="7" r="C15">
        <v>65</v>
      </c>
      <c t="n" s="7" r="E15">
        <v>5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6</v>
      </c>
      <c t="s" s="2" r="B1">
        <v>65</v>
      </c>
      <c t="s" s="2" r="D1">
        <v>1</v>
      </c>
    </row>
    <row spans="1:5" r="2">
      <c t="s" s="2" r="B2">
        <v>2</v>
      </c>
      <c t="s" s="2" r="C2">
        <v>66</v>
      </c>
      <c t="s" s="2" r="D2">
        <v>2</v>
      </c>
      <c t="s" s="2" r="E2">
        <v>66</v>
      </c>
    </row>
    <row spans="1:5" r="3">
      <c t="s" s="3" r="A3">
        <v>287</v>
      </c>
    </row>
    <row spans="1:5" r="4">
      <c t="s" s="4" r="A4">
        <v>288</v>
      </c>
      <c t="n" s="7" r="B4">
        <v>116</v>
      </c>
      <c t="n" s="7" r="C4">
        <v>146</v>
      </c>
      <c t="n" s="7" r="D4">
        <v>412</v>
      </c>
      <c t="n" s="7" r="E4">
        <v>186</v>
      </c>
    </row>
    <row spans="1:5" r="5">
      <c t="s" s="4" r="A5">
        <v>70</v>
      </c>
    </row>
    <row spans="1:5" r="6">
      <c t="s" s="3" r="A6">
        <v>287</v>
      </c>
    </row>
    <row spans="1:5" r="7">
      <c t="s" s="4" r="A7">
        <v>288</v>
      </c>
      <c t="n" s="5" r="B7">
        <v>5</v>
      </c>
      <c t="n" s="5" r="C7">
        <v>15</v>
      </c>
      <c t="n" s="5" r="D7">
        <v>36</v>
      </c>
      <c t="n" s="5" r="E7">
        <v>34</v>
      </c>
    </row>
    <row spans="1:5" r="8">
      <c t="s" s="4" r="A8">
        <v>71</v>
      </c>
    </row>
    <row spans="1:5" r="9">
      <c t="s" s="3" r="A9">
        <v>287</v>
      </c>
    </row>
    <row spans="1:5" r="10">
      <c t="s" s="4" r="A10">
        <v>288</v>
      </c>
      <c t="n" s="7" r="B10">
        <v>111</v>
      </c>
      <c t="n" s="7" r="C10">
        <v>131</v>
      </c>
      <c t="n" s="7" r="D10">
        <v>376</v>
      </c>
      <c t="n" s="7" r="E10">
        <v>15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30"/>
  </cols>
  <sheetData>
    <row spans="1:2" r="1">
      <c t="s" s="1" r="A1">
        <v>289</v>
      </c>
      <c t="s" s="2" r="B1">
        <v>1</v>
      </c>
    </row>
    <row spans="1:2" r="2">
      <c t="s" s="2" r="B2">
        <v>225</v>
      </c>
    </row>
    <row spans="1:2" r="3">
      <c t="s" s="3" r="A3">
        <v>290</v>
      </c>
    </row>
    <row spans="1:2" r="4">
      <c t="s" s="4" r="A4">
        <v>227</v>
      </c>
      <c t="n" s="5" r="B4">
        <v>1084106</v>
      </c>
    </row>
    <row spans="1:2" r="5">
      <c t="s" s="4" r="A5">
        <v>291</v>
      </c>
      <c t="n" s="5" r="B5">
        <v>232000</v>
      </c>
    </row>
    <row spans="1:2" r="6">
      <c t="s" s="4" r="A6">
        <v>292</v>
      </c>
      <c t="n" s="5" r="B6">
        <v>1316106</v>
      </c>
    </row>
    <row spans="1:2" r="7">
      <c t="s" s="4" r="A7">
        <v>293</v>
      </c>
      <c t="n" s="5" r="B7">
        <v>674830</v>
      </c>
    </row>
    <row spans="1:2" r="8">
      <c t="s" s="3" r="A8">
        <v>294</v>
      </c>
    </row>
    <row spans="1:2" r="9">
      <c t="s" s="4" r="A9">
        <v>234</v>
      </c>
      <c t="n" s="8" r="B9">
        <v>5.52</v>
      </c>
    </row>
    <row spans="1:2" r="10">
      <c t="s" s="4" r="A10">
        <v>295</v>
      </c>
      <c t="n" s="10" r="B10">
        <v>0.63</v>
      </c>
    </row>
    <row spans="1:2" r="11">
      <c t="s" s="4" r="A11">
        <v>296</v>
      </c>
      <c t="n" s="10" r="B11">
        <v>4.66</v>
      </c>
    </row>
    <row spans="1:2" r="12">
      <c t="s" s="4" r="A12">
        <v>297</v>
      </c>
      <c t="n" s="8" r="B12">
        <v>8.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298</v>
      </c>
      <c t="s" s="2" r="B1">
        <v>1</v>
      </c>
    </row>
    <row spans="1:3" r="2">
      <c t="s" s="2" r="B2">
        <v>2</v>
      </c>
      <c t="s" s="2" r="C2">
        <v>25</v>
      </c>
    </row>
    <row spans="1:3" r="3">
      <c t="s" s="3" r="A3">
        <v>299</v>
      </c>
    </row>
    <row spans="1:3" r="4">
      <c t="s" s="4" r="A4">
        <v>300</v>
      </c>
      <c t="n" s="5" r="B4">
        <v>1316106</v>
      </c>
      <c t="n" s="5" r="C4">
        <v>1084106</v>
      </c>
    </row>
    <row spans="1:3" r="5">
      <c t="s" s="4" r="A5">
        <v>301</v>
      </c>
      <c t="s" s="4" r="B5">
        <v>302</v>
      </c>
    </row>
    <row spans="1:3" r="6">
      <c t="s" s="4" r="A6">
        <v>303</v>
      </c>
      <c t="n" s="8" r="B6">
        <v>4.66</v>
      </c>
      <c t="n" s="8" r="C6">
        <v>5.52</v>
      </c>
    </row>
    <row spans="1:3" r="7">
      <c t="s" s="4" r="A7">
        <v>304</v>
      </c>
      <c t="n" s="5" r="B7">
        <v>674830</v>
      </c>
    </row>
    <row spans="1:3" r="8">
      <c t="s" s="4" r="A8">
        <v>305</v>
      </c>
      <c t="n" s="8" r="B8">
        <v>8.16</v>
      </c>
    </row>
    <row spans="1:3" r="9">
      <c t="s" s="4" r="A9">
        <v>306</v>
      </c>
      <c t="s" s="4" r="B9">
        <v>307</v>
      </c>
    </row>
    <row spans="1:3" r="10">
      <c t="s" s="4" r="A10">
        <v>308</v>
      </c>
    </row>
    <row spans="1:3" r="11">
      <c t="s" s="3" r="A11">
        <v>299</v>
      </c>
    </row>
    <row spans="1:3" r="12">
      <c t="s" s="4" r="A12">
        <v>309</v>
      </c>
      <c t="n" s="8" r="B12">
        <v>0.63</v>
      </c>
    </row>
    <row spans="1:3" r="13">
      <c t="s" s="4" r="A13">
        <v>310</v>
      </c>
      <c t="n" s="8" r="B13">
        <v>0.82</v>
      </c>
    </row>
    <row spans="1:3" r="14">
      <c t="s" s="4" r="A14">
        <v>300</v>
      </c>
      <c t="n" s="5" r="B14">
        <v>252000</v>
      </c>
    </row>
    <row spans="1:3" r="15">
      <c t="s" s="4" r="A15">
        <v>301</v>
      </c>
      <c t="s" s="4" r="B15">
        <v>311</v>
      </c>
    </row>
    <row spans="1:3" r="16">
      <c t="s" s="4" r="A16">
        <v>303</v>
      </c>
      <c t="n" s="8" r="B16">
        <v>0.65</v>
      </c>
    </row>
    <row spans="1:3" r="17">
      <c t="s" s="4" r="A17">
        <v>304</v>
      </c>
      <c t="n" s="5" r="B17">
        <v>126000</v>
      </c>
    </row>
    <row spans="1:3" r="18">
      <c t="s" s="4" r="A18">
        <v>305</v>
      </c>
      <c t="n" s="8" r="B18">
        <v>0.65</v>
      </c>
    </row>
    <row spans="1:3" r="19">
      <c t="s" s="4" r="A19">
        <v>312</v>
      </c>
    </row>
    <row spans="1:3" r="20">
      <c t="s" s="3" r="A20">
        <v>299</v>
      </c>
    </row>
    <row spans="1:3" r="21">
      <c t="s" s="4" r="A21">
        <v>309</v>
      </c>
      <c t="n" s="10" r="B21">
        <v>0.83</v>
      </c>
    </row>
    <row spans="1:3" r="22">
      <c t="s" s="4" r="A22">
        <v>310</v>
      </c>
      <c t="n" s="8" r="B22">
        <v>1.07</v>
      </c>
    </row>
    <row spans="1:3" r="23">
      <c t="s" s="4" r="A23">
        <v>300</v>
      </c>
      <c t="n" s="5" r="B23">
        <v>1019000</v>
      </c>
    </row>
    <row spans="1:3" r="24">
      <c t="s" s="4" r="A24">
        <v>301</v>
      </c>
      <c t="s" s="4" r="B24">
        <v>313</v>
      </c>
    </row>
    <row spans="1:3" r="25">
      <c t="s" s="4" r="A25">
        <v>303</v>
      </c>
      <c t="n" s="8" r="B25">
        <v>1.07</v>
      </c>
    </row>
    <row spans="1:3" r="26">
      <c t="s" s="4" r="A26">
        <v>304</v>
      </c>
      <c t="n" s="5" r="B26">
        <v>504974</v>
      </c>
    </row>
    <row spans="1:3" r="27">
      <c t="s" s="4" r="A27">
        <v>305</v>
      </c>
      <c t="n" s="8" r="B27">
        <v>1.07</v>
      </c>
    </row>
    <row spans="1:3" r="28">
      <c t="s" s="4" r="A28">
        <v>314</v>
      </c>
    </row>
    <row spans="1:3" r="29">
      <c t="s" s="3" r="A29">
        <v>299</v>
      </c>
    </row>
    <row spans="1:3" r="30">
      <c t="s" s="4" r="A30">
        <v>309</v>
      </c>
      <c t="n" s="10" r="B30">
        <v>1.08</v>
      </c>
    </row>
    <row spans="1:3" r="31">
      <c t="s" s="4" r="A31">
        <v>310</v>
      </c>
      <c t="n" s="8" r="B31">
        <v>2.2</v>
      </c>
    </row>
    <row spans="1:3" r="32">
      <c t="s" s="4" r="A32">
        <v>300</v>
      </c>
      <c t="n" s="5" r="B32">
        <v>2500</v>
      </c>
    </row>
    <row spans="1:3" r="33">
      <c t="s" s="4" r="A33">
        <v>301</v>
      </c>
      <c t="s" s="4" r="B33">
        <v>315</v>
      </c>
    </row>
    <row spans="1:3" r="34">
      <c t="s" s="4" r="A34">
        <v>303</v>
      </c>
      <c t="n" s="8" r="B34">
        <v>2.2</v>
      </c>
    </row>
    <row spans="1:3" r="35">
      <c t="s" s="4" r="A35">
        <v>304</v>
      </c>
      <c t="n" s="5" r="B35">
        <v>1250</v>
      </c>
    </row>
    <row spans="1:3" r="36">
      <c t="s" s="4" r="A36">
        <v>305</v>
      </c>
      <c t="n" s="8" r="B36">
        <v>2.2</v>
      </c>
    </row>
    <row spans="1:3" r="37">
      <c t="s" s="4" r="A37">
        <v>316</v>
      </c>
    </row>
    <row spans="1:3" r="38">
      <c t="s" s="3" r="A38">
        <v>299</v>
      </c>
    </row>
    <row spans="1:3" r="39">
      <c t="s" s="4" r="A39">
        <v>309</v>
      </c>
      <c t="n" s="10" r="B39">
        <v>2.21</v>
      </c>
    </row>
    <row spans="1:3" r="40">
      <c t="s" s="4" r="A40">
        <v>310</v>
      </c>
      <c t="n" s="7" r="B40">
        <v>50</v>
      </c>
    </row>
    <row spans="1:3" r="41">
      <c t="s" s="4" r="A41">
        <v>300</v>
      </c>
      <c t="n" s="5" r="B41">
        <v>10500</v>
      </c>
    </row>
    <row spans="1:3" r="42">
      <c t="s" s="4" r="A42">
        <v>301</v>
      </c>
      <c t="s" s="4" r="B42">
        <v>317</v>
      </c>
    </row>
    <row spans="1:3" r="43">
      <c t="s" s="4" r="A43">
        <v>303</v>
      </c>
      <c t="n" s="8" r="B43">
        <v>47.6</v>
      </c>
    </row>
    <row spans="1:3" r="44">
      <c t="s" s="4" r="A44">
        <v>304</v>
      </c>
      <c t="n" s="5" r="B44">
        <v>10500</v>
      </c>
    </row>
    <row spans="1:3" r="45">
      <c t="s" s="4" r="A45">
        <v>305</v>
      </c>
      <c t="n" s="8" r="B45">
        <v>47.6</v>
      </c>
    </row>
    <row spans="1:3" r="46">
      <c t="s" s="4" r="A46">
        <v>318</v>
      </c>
    </row>
    <row spans="1:3" r="47">
      <c t="s" s="3" r="A47">
        <v>299</v>
      </c>
    </row>
    <row spans="1:3" r="48">
      <c t="s" s="4" r="A48">
        <v>309</v>
      </c>
      <c t="n" s="10" r="B48">
        <v>50.01</v>
      </c>
    </row>
    <row spans="1:3" r="49">
      <c t="s" s="4" r="A49">
        <v>310</v>
      </c>
      <c t="n" s="7" r="B49">
        <v>100</v>
      </c>
    </row>
    <row spans="1:3" r="50">
      <c t="s" s="4" r="A50">
        <v>300</v>
      </c>
      <c t="n" s="5" r="B50">
        <v>10500</v>
      </c>
    </row>
    <row spans="1:3" r="51">
      <c t="s" s="4" r="A51">
        <v>301</v>
      </c>
      <c t="s" s="4" r="B51">
        <v>317</v>
      </c>
    </row>
    <row spans="1:3" r="52">
      <c t="s" s="4" r="A52">
        <v>303</v>
      </c>
      <c t="n" s="8" r="B52">
        <v>87.59999999999999</v>
      </c>
    </row>
    <row spans="1:3" r="53">
      <c t="s" s="4" r="A53">
        <v>304</v>
      </c>
      <c t="n" s="5" r="B53">
        <v>10500</v>
      </c>
    </row>
    <row spans="1:3" r="54">
      <c t="s" s="4" r="A54">
        <v>305</v>
      </c>
      <c t="n" s="8" r="B54">
        <v>87.59999999999999</v>
      </c>
    </row>
    <row spans="1:3" r="55">
      <c t="s" s="4" r="A55">
        <v>319</v>
      </c>
    </row>
    <row spans="1:3" r="56">
      <c t="s" s="3" r="A56">
        <v>299</v>
      </c>
    </row>
    <row spans="1:3" r="57">
      <c t="s" s="4" r="A57">
        <v>309</v>
      </c>
      <c t="n" s="10" r="B57">
        <v>100.01</v>
      </c>
    </row>
    <row spans="1:3" r="58">
      <c t="s" s="4" r="A58">
        <v>310</v>
      </c>
      <c t="n" s="7" r="B58">
        <v>200</v>
      </c>
    </row>
    <row spans="1:3" r="59">
      <c t="s" s="4" r="A59">
        <v>300</v>
      </c>
      <c t="n" s="5" r="B59">
        <v>16000</v>
      </c>
    </row>
    <row spans="1:3" r="60">
      <c t="s" s="4" r="A60">
        <v>301</v>
      </c>
      <c t="s" s="4" r="B60">
        <v>317</v>
      </c>
    </row>
    <row spans="1:3" r="61">
      <c t="s" s="4" r="A61">
        <v>303</v>
      </c>
      <c t="n" s="8" r="B61">
        <v>141.35</v>
      </c>
    </row>
    <row spans="1:3" r="62">
      <c t="s" s="4" r="A62">
        <v>304</v>
      </c>
      <c t="n" s="5" r="B62">
        <v>16000</v>
      </c>
    </row>
    <row spans="1:3" r="63">
      <c t="s" s="4" r="A63">
        <v>305</v>
      </c>
      <c t="n" s="8" r="B63">
        <v>141.35</v>
      </c>
    </row>
    <row spans="1:3" r="64">
      <c t="s" s="4" r="A64">
        <v>320</v>
      </c>
    </row>
    <row spans="1:3" r="65">
      <c t="s" s="3" r="A65">
        <v>299</v>
      </c>
    </row>
    <row spans="1:3" r="66">
      <c t="s" s="4" r="A66">
        <v>309</v>
      </c>
      <c t="n" s="10" r="B66">
        <v>200.01</v>
      </c>
    </row>
    <row spans="1:3" r="67">
      <c t="s" s="4" r="A67">
        <v>310</v>
      </c>
      <c t="n" s="8" r="B67">
        <v>526.4</v>
      </c>
    </row>
    <row spans="1:3" r="68">
      <c t="s" s="4" r="A68">
        <v>300</v>
      </c>
      <c t="n" s="5" r="B68">
        <v>5606</v>
      </c>
    </row>
    <row spans="1:3" r="69">
      <c t="s" s="4" r="A69">
        <v>301</v>
      </c>
      <c t="s" s="4" r="B69">
        <v>321</v>
      </c>
    </row>
    <row spans="1:3" r="70">
      <c t="s" s="4" r="A70">
        <v>303</v>
      </c>
      <c t="n" s="8" r="B70">
        <v>213.63</v>
      </c>
    </row>
    <row spans="1:3" r="71">
      <c t="s" s="4" r="A71">
        <v>304</v>
      </c>
      <c t="n" s="5" r="B71">
        <v>5606</v>
      </c>
    </row>
    <row spans="1:3" r="72">
      <c t="s" s="4" r="A72">
        <v>305</v>
      </c>
      <c t="n" s="8" r="B72">
        <v>21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322</v>
      </c>
      <c t="s" s="2" r="B1">
        <v>245</v>
      </c>
      <c t="s" s="2" r="C1">
        <v>1</v>
      </c>
    </row>
    <row spans="1:3" r="2">
      <c t="s" s="2" r="B2">
        <v>272</v>
      </c>
      <c t="s" s="2" r="C2">
        <v>2</v>
      </c>
    </row>
    <row spans="1:3" r="3">
      <c t="s" s="3" r="A3">
        <v>299</v>
      </c>
    </row>
    <row spans="1:3" r="4">
      <c t="s" s="4" r="A4">
        <v>323</v>
      </c>
      <c t="n" s="5" r="C4">
        <v>232000</v>
      </c>
    </row>
    <row spans="1:3" r="5">
      <c t="s" s="4" r="A5">
        <v>291</v>
      </c>
      <c t="n" s="8" r="C5">
        <v>0.63</v>
      </c>
    </row>
    <row spans="1:3" r="6">
      <c t="s" s="4" r="A6">
        <v>324</v>
      </c>
    </row>
    <row spans="1:3" r="7">
      <c t="s" s="3" r="A7">
        <v>299</v>
      </c>
    </row>
    <row spans="1:3" r="8">
      <c t="s" s="4" r="A8">
        <v>323</v>
      </c>
      <c t="n" s="5" r="B8">
        <v>150000</v>
      </c>
    </row>
    <row spans="1:3" r="9">
      <c t="s" s="4" r="A9">
        <v>291</v>
      </c>
      <c t="n" s="9" r="B9">
        <v>0.635</v>
      </c>
    </row>
    <row spans="1:3" r="10">
      <c t="s" s="4" r="A10">
        <v>325</v>
      </c>
    </row>
    <row spans="1:3" r="11">
      <c t="s" s="3" r="A11">
        <v>299</v>
      </c>
    </row>
    <row spans="1:3" r="12">
      <c t="s" s="4" r="A12">
        <v>323</v>
      </c>
      <c t="n" s="5" r="B12">
        <v>80000</v>
      </c>
    </row>
    <row spans="1:3" r="13">
      <c t="s" s="4" r="A13">
        <v>291</v>
      </c>
      <c t="n" s="8" r="B13">
        <v>0.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t="s" s="1" r="A1">
        <v>326</v>
      </c>
      <c t="s" s="2" r="B1">
        <v>1</v>
      </c>
    </row>
    <row spans="1:2" r="2">
      <c t="s" s="2" r="B2">
        <v>327</v>
      </c>
    </row>
    <row spans="1:2" r="3">
      <c t="s" s="3" r="A3">
        <v>132</v>
      </c>
    </row>
    <row spans="1:2" r="4">
      <c t="s" s="4" r="A4">
        <v>328</v>
      </c>
      <c t="n" s="7" r="B4">
        <v>550</v>
      </c>
    </row>
    <row spans="1:2" r="5">
      <c t="s" s="4" r="A5">
        <v>329</v>
      </c>
      <c t="s" s="4" r="B5">
        <v>330</v>
      </c>
    </row>
    <row spans="1:2" r="6">
      <c t="s" s="4" r="A6">
        <v>331</v>
      </c>
      <c t="n" s="7" r="B6">
        <v>0</v>
      </c>
    </row>
    <row spans="1:2" r="7">
      <c t="s" s="4" r="A7">
        <v>332</v>
      </c>
      <c t="n" s="7" r="B7">
        <v>0</v>
      </c>
    </row>
    <row spans="1:2" r="8">
      <c t="s" s="4" r="A8">
        <v>333</v>
      </c>
      <c t="n" s="8" r="B8">
        <v>0.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4</v>
      </c>
      <c t="s" s="2" r="B1">
        <v>2</v>
      </c>
      <c t="s" s="2" r="C1">
        <v>25</v>
      </c>
    </row>
    <row spans="1:3" r="2">
      <c t="s" s="4" r="A2">
        <v>55</v>
      </c>
      <c t="n" s="8" r="B2">
        <v>0.01</v>
      </c>
      <c t="n" s="8" r="C2">
        <v>0.01</v>
      </c>
    </row>
    <row spans="1:3" r="3">
      <c t="s" s="4" r="A3">
        <v>56</v>
      </c>
      <c t="n" s="5" r="B3">
        <v>100000</v>
      </c>
      <c t="n" s="5" r="C3">
        <v>100000</v>
      </c>
    </row>
    <row spans="1:3" r="4">
      <c t="s" s="4" r="A4">
        <v>57</v>
      </c>
      <c t="n" s="9" r="B4">
        <v>0.006</v>
      </c>
      <c t="n" s="9" r="C4">
        <v>0.006</v>
      </c>
    </row>
    <row spans="1:3" r="5">
      <c t="s" s="4" r="A5">
        <v>58</v>
      </c>
      <c t="n" s="5" r="B5">
        <v>180000000</v>
      </c>
      <c t="n" s="5" r="C5">
        <v>180000000</v>
      </c>
    </row>
    <row spans="1:3" r="6">
      <c t="s" s="4" r="A6">
        <v>59</v>
      </c>
      <c t="n" s="5" r="B6">
        <v>26451237</v>
      </c>
      <c t="n" s="5" r="C6">
        <v>25523216</v>
      </c>
    </row>
    <row spans="1:3" r="7">
      <c t="s" s="4" r="A7">
        <v>60</v>
      </c>
      <c t="n" s="5" r="B7">
        <v>26451237</v>
      </c>
      <c t="n" s="5" r="C7">
        <v>25523216</v>
      </c>
    </row>
    <row spans="1:3" r="8">
      <c t="s" s="4" r="A8">
        <v>52</v>
      </c>
    </row>
    <row spans="1:3" r="9">
      <c t="s" s="4" r="A9">
        <v>55</v>
      </c>
      <c t="n" s="8" r="B9">
        <v>0.01</v>
      </c>
      <c t="n" s="8" r="C9">
        <v>0.01</v>
      </c>
    </row>
    <row spans="1:3" r="10">
      <c t="s" s="4" r="A10">
        <v>56</v>
      </c>
      <c t="n" s="5" r="B10">
        <v>1200</v>
      </c>
      <c t="n" s="5" r="C10">
        <v>1200</v>
      </c>
    </row>
    <row spans="1:3" r="11">
      <c t="s" s="4" r="A11">
        <v>61</v>
      </c>
      <c t="n" s="5" r="B11">
        <v>1110</v>
      </c>
      <c t="n" s="5" r="C11">
        <v>1200</v>
      </c>
    </row>
    <row spans="1:3" r="12">
      <c t="s" s="4" r="A12">
        <v>62</v>
      </c>
      <c t="n" s="5" r="B12">
        <v>1110</v>
      </c>
      <c t="n" s="5" r="C12">
        <v>1200</v>
      </c>
    </row>
    <row spans="1:3" r="13">
      <c t="s" s="4" r="A13">
        <v>63</v>
      </c>
      <c t="n" s="7" r="B13">
        <v>5550</v>
      </c>
    </row>
    <row spans="1:3" r="14">
      <c t="s" s="4" r="A14">
        <v>53</v>
      </c>
    </row>
    <row spans="1:3" r="15">
      <c t="s" s="4" r="A15">
        <v>55</v>
      </c>
      <c t="n" s="8" r="B15">
        <v>0.01</v>
      </c>
      <c t="n" s="8" r="C15">
        <v>0.01</v>
      </c>
    </row>
    <row spans="1:3" r="16">
      <c t="s" s="4" r="A16">
        <v>56</v>
      </c>
      <c t="n" s="5" r="B16">
        <v>220</v>
      </c>
      <c t="n" s="5" r="C16">
        <v>220</v>
      </c>
    </row>
    <row spans="1:3" r="17">
      <c t="s" s="4" r="A17">
        <v>61</v>
      </c>
      <c t="n" s="5" r="B17">
        <v>220</v>
      </c>
      <c t="n" s="5" r="C17">
        <v>0</v>
      </c>
    </row>
    <row spans="1:3" r="18">
      <c t="s" s="4" r="A18">
        <v>62</v>
      </c>
      <c t="n" s="5" r="B18">
        <v>220</v>
      </c>
      <c t="n" s="5" r="C18">
        <v>0</v>
      </c>
    </row>
    <row spans="1:3" r="19">
      <c t="s" s="4" r="A19">
        <v>63</v>
      </c>
      <c t="n" s="7" r="B19">
        <v>11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34</v>
      </c>
      <c t="s" s="2" r="B1">
        <v>245</v>
      </c>
      <c t="s" s="2" r="D1">
        <v>1</v>
      </c>
    </row>
    <row spans="1:4" r="2">
      <c t="s" s="2" r="B2">
        <v>271</v>
      </c>
      <c t="s" s="2" r="C2">
        <v>272</v>
      </c>
      <c t="s" s="2" r="D2">
        <v>2</v>
      </c>
    </row>
    <row spans="1:4" r="3">
      <c t="s" s="4" r="A3">
        <v>335</v>
      </c>
    </row>
    <row spans="1:4" r="4">
      <c t="s" s="3" r="A4">
        <v>336</v>
      </c>
    </row>
    <row spans="1:4" r="5">
      <c t="s" s="4" r="A5">
        <v>337</v>
      </c>
      <c t="n" s="7" r="C5">
        <v>80</v>
      </c>
    </row>
    <row spans="1:4" r="6">
      <c t="s" s="4" r="A6">
        <v>280</v>
      </c>
      <c t="n" s="5" r="B6">
        <v>210</v>
      </c>
      <c t="n" s="5" r="C6">
        <v>120</v>
      </c>
    </row>
    <row spans="1:4" r="7">
      <c t="s" s="4" r="A7">
        <v>281</v>
      </c>
      <c t="n" s="7" r="B7">
        <v>120</v>
      </c>
      <c t="n" s="7" r="C7">
        <v>75</v>
      </c>
    </row>
    <row spans="1:4" r="8">
      <c t="s" s="4" r="A8">
        <v>338</v>
      </c>
    </row>
    <row spans="1:4" r="9">
      <c t="s" s="3" r="A9">
        <v>336</v>
      </c>
    </row>
    <row spans="1:4" r="10">
      <c t="s" s="4" r="A10">
        <v>254</v>
      </c>
      <c t="n" s="5" r="D10">
        <v>240</v>
      </c>
    </row>
    <row spans="1:4" r="11">
      <c t="s" s="4" r="A11">
        <v>339</v>
      </c>
      <c t="n" s="7" r="D11">
        <v>130</v>
      </c>
    </row>
    <row spans="1:4" r="12">
      <c t="s" s="4" r="A12">
        <v>340</v>
      </c>
      <c t="n" s="7" r="D12">
        <v>10</v>
      </c>
    </row>
    <row spans="1:4" r="13">
      <c t="s" s="4" r="A13">
        <v>340</v>
      </c>
      <c t="n" s="5" r="D13">
        <v>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341</v>
      </c>
      <c t="s" s="2" r="B1">
        <v>342</v>
      </c>
      <c t="s" s="2" r="C1">
        <v>343</v>
      </c>
      <c t="s" s="2" r="D1">
        <v>247</v>
      </c>
    </row>
    <row spans="1:4" r="2">
      <c t="s" s="4" r="A2">
        <v>52</v>
      </c>
    </row>
    <row spans="1:4" r="3">
      <c t="s" s="3" r="A3">
        <v>344</v>
      </c>
    </row>
    <row spans="1:4" r="4">
      <c t="s" s="4" r="A4">
        <v>254</v>
      </c>
      <c t="n" s="5" r="D4">
        <v>1200</v>
      </c>
    </row>
    <row spans="1:4" r="5">
      <c t="s" s="4" r="A5">
        <v>345</v>
      </c>
    </row>
    <row spans="1:4" r="6">
      <c t="s" s="3" r="A6">
        <v>344</v>
      </c>
    </row>
    <row spans="1:4" r="7">
      <c t="s" s="4" r="A7">
        <v>346</v>
      </c>
      <c t="n" s="5" r="C7">
        <v>90</v>
      </c>
    </row>
    <row spans="1:4" r="8">
      <c t="s" s="4" r="A8">
        <v>347</v>
      </c>
      <c t="n" s="5" r="C8">
        <v>600000</v>
      </c>
    </row>
    <row spans="1:4" r="9">
      <c t="s" s="4" r="A9">
        <v>348</v>
      </c>
    </row>
    <row spans="1:4" r="10">
      <c t="s" s="3" r="A10">
        <v>344</v>
      </c>
    </row>
    <row spans="1:4" r="11">
      <c t="s" s="4" r="A11">
        <v>254</v>
      </c>
      <c t="n" s="5" r="B11">
        <v>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80</v>
      </c>
      <c t="n" s="7" r="D4">
        <v>480</v>
      </c>
    </row>
    <row spans="1:5" r="5">
      <c t="s" s="3" r="A5">
        <v>69</v>
      </c>
    </row>
    <row spans="1:5" r="6">
      <c t="s" s="4" r="A6">
        <v>70</v>
      </c>
      <c t="n" s="5" r="B6">
        <v>90</v>
      </c>
      <c t="n" s="7" r="C6">
        <v>173</v>
      </c>
      <c t="n" s="5" r="D6">
        <v>574</v>
      </c>
      <c t="n" s="7" r="E6">
        <v>268</v>
      </c>
    </row>
    <row spans="1:5" r="7">
      <c t="s" s="4" r="A7">
        <v>71</v>
      </c>
      <c t="n" s="5" r="B7">
        <v>1022</v>
      </c>
      <c t="n" s="5" r="C7">
        <v>1434</v>
      </c>
      <c t="n" s="5" r="D7">
        <v>3275</v>
      </c>
      <c t="n" s="5" r="E7">
        <v>2573</v>
      </c>
    </row>
    <row spans="1:5" r="8">
      <c t="s" s="4" r="A8">
        <v>72</v>
      </c>
      <c t="n" s="5" r="B8">
        <v>1112</v>
      </c>
      <c t="n" s="5" r="C8">
        <v>1607</v>
      </c>
      <c t="n" s="5" r="D8">
        <v>3849</v>
      </c>
      <c t="n" s="5" r="E8">
        <v>2841</v>
      </c>
    </row>
    <row spans="1:5" r="9">
      <c t="s" s="4" r="A9">
        <v>73</v>
      </c>
      <c t="n" s="5" r="B9">
        <v>-1032</v>
      </c>
      <c t="n" s="5" r="C9">
        <v>-1607</v>
      </c>
      <c t="n" s="5" r="D9">
        <v>-3369</v>
      </c>
      <c t="n" s="5" r="E9">
        <v>-2841</v>
      </c>
    </row>
    <row spans="1:5" r="10">
      <c t="s" s="3" r="A10">
        <v>74</v>
      </c>
    </row>
    <row spans="1:5" r="11">
      <c t="s" s="4" r="A11">
        <v>75</v>
      </c>
      <c t="n" s="5" r="E11">
        <v>-1007</v>
      </c>
    </row>
    <row spans="1:5" r="12">
      <c t="s" s="4" r="A12">
        <v>76</v>
      </c>
      <c t="n" s="5" r="B12">
        <v>2485</v>
      </c>
      <c t="n" s="5" r="C12">
        <v>-5487</v>
      </c>
      <c t="n" s="5" r="D12">
        <v>6128</v>
      </c>
      <c t="n" s="5" r="E12">
        <v>-6256</v>
      </c>
    </row>
    <row spans="1:5" r="13">
      <c t="s" s="4" r="A13">
        <v>77</v>
      </c>
      <c t="n" s="5" r="C13">
        <v>-48</v>
      </c>
      <c t="n" s="5" r="E13">
        <v>-2503</v>
      </c>
    </row>
    <row spans="1:5" r="14">
      <c t="s" s="4" r="A14">
        <v>78</v>
      </c>
      <c t="n" s="5" r="C14">
        <v>-1</v>
      </c>
      <c t="n" s="5" r="E14">
        <v>1</v>
      </c>
    </row>
    <row spans="1:5" r="15">
      <c t="s" s="4" r="A15">
        <v>79</v>
      </c>
      <c t="n" s="5" r="C15">
        <v>1</v>
      </c>
      <c t="n" s="5" r="E15">
        <v>5</v>
      </c>
    </row>
    <row spans="1:5" r="16">
      <c t="s" s="4" r="A16">
        <v>80</v>
      </c>
      <c t="n" s="5" r="B16">
        <v>6</v>
      </c>
      <c t="n" s="5" r="C16">
        <v>19</v>
      </c>
      <c t="n" s="5" r="D16">
        <v>18</v>
      </c>
      <c t="n" s="5" r="E16">
        <v>321</v>
      </c>
    </row>
    <row spans="1:5" r="17">
      <c t="s" s="4" r="A17">
        <v>81</v>
      </c>
      <c t="n" s="5" r="B17">
        <v>2491</v>
      </c>
      <c t="n" s="5" r="C17">
        <v>-5516</v>
      </c>
      <c t="n" s="5" r="D17">
        <v>6146</v>
      </c>
      <c t="n" s="5" r="E17">
        <v>-9439</v>
      </c>
    </row>
    <row spans="1:5" r="18">
      <c t="s" s="4" r="A18">
        <v>82</v>
      </c>
      <c t="n" s="5" r="B18">
        <v>1459</v>
      </c>
      <c t="n" s="5" r="C18">
        <v>-7123</v>
      </c>
      <c t="n" s="5" r="D18">
        <v>2777</v>
      </c>
      <c t="n" s="5" r="E18">
        <v>-12280</v>
      </c>
    </row>
    <row spans="1:5" r="19">
      <c t="s" s="4" r="A19">
        <v>83</v>
      </c>
      <c t="n" s="7" r="B19">
        <v>769</v>
      </c>
      <c t="n" s="7" r="C19">
        <v>-7123</v>
      </c>
      <c t="n" s="7" r="D19">
        <v>2087</v>
      </c>
      <c t="n" s="7" r="E19">
        <v>-18280</v>
      </c>
    </row>
    <row spans="1:5" r="20">
      <c t="s" s="3" r="A20">
        <v>84</v>
      </c>
    </row>
    <row spans="1:5" r="21">
      <c t="s" s="4" r="A21">
        <v>85</v>
      </c>
      <c t="n" s="8" r="B21">
        <v>0.03</v>
      </c>
      <c t="n" s="8" r="C21">
        <v>-0.28</v>
      </c>
      <c t="n" s="8" r="D21">
        <v>0.08</v>
      </c>
      <c t="n" s="8" r="E21">
        <v>-0.75</v>
      </c>
    </row>
    <row spans="1:5" r="22">
      <c t="s" s="4" r="A22">
        <v>86</v>
      </c>
      <c t="n" s="8" r="B22">
        <v>-0.06</v>
      </c>
      <c t="n" s="8" r="C22">
        <v>-0.28</v>
      </c>
      <c t="n" s="8" r="D22">
        <v>-0.12</v>
      </c>
      <c t="n" s="8" r="E22">
        <v>-0.75</v>
      </c>
    </row>
    <row spans="1:5" r="23">
      <c t="s" s="3" r="A23">
        <v>87</v>
      </c>
    </row>
    <row spans="1:5" r="24">
      <c t="s" s="4" r="A24">
        <v>88</v>
      </c>
      <c t="n" s="5" r="B24">
        <v>26462</v>
      </c>
      <c t="n" s="5" r="C24">
        <v>25668</v>
      </c>
      <c t="n" s="5" r="D24">
        <v>26047</v>
      </c>
      <c t="n" s="5" r="E24">
        <v>24248</v>
      </c>
    </row>
    <row spans="1:5" r="25">
      <c t="s" s="4" r="A25">
        <v>89</v>
      </c>
      <c t="n" s="5" r="B25">
        <v>30939</v>
      </c>
      <c t="n" s="5" r="C25">
        <v>25668</v>
      </c>
      <c t="n" s="5" r="D25">
        <v>33484</v>
      </c>
      <c t="n" s="5" r="E25">
        <v>24248</v>
      </c>
    </row>
    <row spans="1:5" r="26">
      <c t="s" s="4" r="A26">
        <v>52</v>
      </c>
    </row>
    <row spans="1:5" r="27">
      <c t="s" s="3" r="A27">
        <v>74</v>
      </c>
    </row>
    <row spans="1:5" r="28">
      <c t="s" s="4" r="A28">
        <v>90</v>
      </c>
      <c t="s" s="4" r="B28">
        <v>44</v>
      </c>
      <c t="s" s="4" r="C28">
        <v>44</v>
      </c>
      <c t="s" s="4" r="D28">
        <v>44</v>
      </c>
      <c t="n" s="7" r="E28">
        <v>-6000</v>
      </c>
    </row>
    <row spans="1:5" r="29">
      <c t="s" s="4" r="A29">
        <v>53</v>
      </c>
    </row>
    <row spans="1:5" r="30">
      <c t="s" s="3" r="A30">
        <v>74</v>
      </c>
    </row>
    <row spans="1:5" r="31">
      <c t="s" s="4" r="A31">
        <v>90</v>
      </c>
      <c t="n" s="7" r="B31">
        <v>-690</v>
      </c>
      <c t="n" s="7" r="D31">
        <v>-6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66</v>
      </c>
    </row>
    <row spans="1:3" r="3">
      <c t="s" s="3" r="A3">
        <v>92</v>
      </c>
    </row>
    <row spans="1:3" r="4">
      <c t="s" s="4" r="A4">
        <v>82</v>
      </c>
      <c t="n" s="7" r="B4">
        <v>2777</v>
      </c>
      <c t="n" s="7" r="C4">
        <v>-12280</v>
      </c>
    </row>
    <row spans="1:3" r="5">
      <c t="s" s="3" r="A5">
        <v>93</v>
      </c>
    </row>
    <row spans="1:3" r="6">
      <c t="s" s="4" r="A6">
        <v>94</v>
      </c>
      <c t="n" s="5" r="C6">
        <v>-5</v>
      </c>
    </row>
    <row spans="1:3" r="7">
      <c t="s" s="4" r="A7">
        <v>95</v>
      </c>
      <c t="n" s="5" r="C7">
        <v>1007</v>
      </c>
    </row>
    <row spans="1:3" r="8">
      <c t="s" s="4" r="A8">
        <v>96</v>
      </c>
      <c t="n" s="5" r="B8">
        <v>132</v>
      </c>
    </row>
    <row spans="1:3" r="9">
      <c t="s" s="4" r="A9">
        <v>97</v>
      </c>
      <c t="n" s="5" r="B9">
        <v>-18</v>
      </c>
      <c t="n" s="5" r="C9">
        <v>-321</v>
      </c>
    </row>
    <row spans="1:3" r="10">
      <c t="s" s="4" r="A10">
        <v>98</v>
      </c>
      <c t="n" s="5" r="B10">
        <v>412</v>
      </c>
      <c t="n" s="5" r="C10">
        <v>260</v>
      </c>
    </row>
    <row spans="1:3" r="11">
      <c t="s" s="4" r="A11">
        <v>99</v>
      </c>
      <c t="n" s="5" r="C11">
        <v>-1</v>
      </c>
    </row>
    <row spans="1:3" r="12">
      <c t="s" s="3" r="A12">
        <v>100</v>
      </c>
    </row>
    <row spans="1:3" r="13">
      <c t="s" s="4" r="A13">
        <v>101</v>
      </c>
      <c t="n" s="5" r="C13">
        <v>2503</v>
      </c>
    </row>
    <row spans="1:3" r="14">
      <c t="s" s="4" r="A14">
        <v>102</v>
      </c>
      <c t="n" s="5" r="B14">
        <v>-6128</v>
      </c>
      <c t="n" s="5" r="C14">
        <v>6256</v>
      </c>
    </row>
    <row spans="1:3" r="15">
      <c t="s" s="3" r="A15">
        <v>103</v>
      </c>
    </row>
    <row spans="1:3" r="16">
      <c t="s" s="4" r="A16">
        <v>28</v>
      </c>
      <c t="n" s="5" r="B16">
        <v>500</v>
      </c>
      <c t="n" s="5" r="C16">
        <v>5</v>
      </c>
    </row>
    <row spans="1:3" r="17">
      <c t="s" s="4" r="A17">
        <v>104</v>
      </c>
      <c t="n" s="5" r="B17">
        <v>82</v>
      </c>
      <c t="n" s="5" r="C17">
        <v>73</v>
      </c>
    </row>
    <row spans="1:3" r="18">
      <c t="s" s="4" r="A18">
        <v>35</v>
      </c>
      <c t="n" s="5" r="B18">
        <v>90</v>
      </c>
      <c t="n" s="5" r="C18">
        <v>-361</v>
      </c>
    </row>
    <row spans="1:3" r="19">
      <c t="s" s="4" r="A19">
        <v>105</v>
      </c>
      <c t="n" s="5" r="B19">
        <v>546</v>
      </c>
      <c t="n" s="5" r="C19">
        <v>-501</v>
      </c>
    </row>
    <row spans="1:3" r="20">
      <c t="s" s="4" r="A20">
        <v>106</v>
      </c>
      <c t="n" s="5" r="C20">
        <v>-12</v>
      </c>
    </row>
    <row spans="1:3" r="21">
      <c t="s" s="4" r="A21">
        <v>107</v>
      </c>
      <c t="n" s="5" r="B21">
        <v>-1607</v>
      </c>
      <c t="n" s="5" r="C21">
        <v>-3377</v>
      </c>
    </row>
    <row spans="1:3" r="22">
      <c t="s" s="3" r="A22">
        <v>108</v>
      </c>
    </row>
    <row spans="1:3" r="23">
      <c t="s" s="4" r="A23">
        <v>109</v>
      </c>
      <c t="n" s="5" r="C23">
        <v>-250</v>
      </c>
    </row>
    <row spans="1:3" r="24">
      <c t="s" s="4" r="A24">
        <v>110</v>
      </c>
      <c t="n" s="5" r="C24">
        <v>-8</v>
      </c>
    </row>
    <row spans="1:3" r="25">
      <c t="s" s="4" r="A25">
        <v>111</v>
      </c>
      <c t="n" s="5" r="B25">
        <v>1</v>
      </c>
    </row>
    <row spans="1:3" r="26">
      <c t="s" s="4" r="A26">
        <v>112</v>
      </c>
      <c t="n" s="5" r="B26">
        <v>1096</v>
      </c>
      <c t="n" s="5" r="C26">
        <v>5671</v>
      </c>
    </row>
    <row spans="1:3" r="27">
      <c t="s" s="4" r="A27">
        <v>113</v>
      </c>
      <c t="n" s="5" r="B27">
        <v>-511</v>
      </c>
      <c t="n" s="5" r="C27">
        <v>2294</v>
      </c>
    </row>
    <row spans="1:3" r="28">
      <c t="s" s="4" r="A28">
        <v>114</v>
      </c>
      <c t="n" s="5" r="B28">
        <v>1824</v>
      </c>
      <c t="n" s="5" r="C28">
        <v>909</v>
      </c>
    </row>
    <row spans="1:3" r="29">
      <c t="s" s="4" r="A29">
        <v>115</v>
      </c>
      <c t="n" s="5" r="B29">
        <v>1313</v>
      </c>
      <c t="n" s="5" r="C29">
        <v>3203</v>
      </c>
    </row>
    <row spans="1:3" r="30">
      <c t="s" s="3" r="A30">
        <v>116</v>
      </c>
    </row>
    <row spans="1:3" r="31">
      <c t="s" s="4" r="A31">
        <v>117</v>
      </c>
      <c t="n" s="5" r="C31">
        <v>1916</v>
      </c>
    </row>
    <row spans="1:3" r="32">
      <c t="s" s="4" r="A32">
        <v>118</v>
      </c>
      <c t="n" s="5" r="B32">
        <v>195</v>
      </c>
      <c t="n" s="5" r="C32">
        <v>3517</v>
      </c>
    </row>
    <row spans="1:3" r="33">
      <c t="s" s="4" r="A33">
        <v>119</v>
      </c>
      <c t="n" s="5" r="B33">
        <v>65</v>
      </c>
    </row>
    <row spans="1:3" r="34">
      <c t="s" s="4" r="A34">
        <v>120</v>
      </c>
      <c t="n" s="5" r="C34">
        <v>1479</v>
      </c>
    </row>
    <row spans="1:3" r="35">
      <c t="s" s="4" r="A35">
        <v>121</v>
      </c>
      <c t="n" s="5" r="B35">
        <v>4</v>
      </c>
    </row>
    <row spans="1:3" r="36">
      <c t="s" s="3" r="A36">
        <v>122</v>
      </c>
    </row>
    <row spans="1:3" r="37">
      <c t="s" s="4" r="A37">
        <v>123</v>
      </c>
      <c t="n" s="5" r="C37">
        <v>83</v>
      </c>
    </row>
    <row spans="1:3" r="38">
      <c t="s" s="4" r="A38">
        <v>52</v>
      </c>
    </row>
    <row spans="1:3" r="39">
      <c t="s" s="3" r="A39">
        <v>108</v>
      </c>
    </row>
    <row spans="1:3" r="40">
      <c t="s" s="4" r="A40">
        <v>124</v>
      </c>
      <c t="n" s="5" r="C40">
        <v>5929</v>
      </c>
    </row>
    <row spans="1:3" r="41">
      <c t="s" s="3" r="A41">
        <v>116</v>
      </c>
    </row>
    <row spans="1:3" r="42">
      <c t="s" s="4" r="A42">
        <v>124</v>
      </c>
      <c t="n" s="7" r="C42">
        <v>6000</v>
      </c>
    </row>
    <row spans="1:3" r="43">
      <c t="s" s="4" r="A43">
        <v>53</v>
      </c>
    </row>
    <row spans="1:3" r="44">
      <c t="s" s="3" r="A44">
        <v>108</v>
      </c>
    </row>
    <row spans="1:3" r="45">
      <c t="s" s="4" r="A45">
        <v>124</v>
      </c>
      <c t="n" s="5" r="B45">
        <v>1095</v>
      </c>
    </row>
    <row spans="1:3" r="46">
      <c t="s" s="3" r="A46">
        <v>116</v>
      </c>
    </row>
    <row spans="1:3" r="47">
      <c t="s" s="4" r="A47">
        <v>124</v>
      </c>
      <c t="n" s="7" r="B47">
        <v>6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68"/>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Business, Liquidity and Summary</vt:lpstr>
      <vt:lpstr>Stockholders' Equity</vt:lpstr>
      <vt:lpstr>Stock Incentive Plans</vt:lpstr>
      <vt:lpstr>Intellectual Property and Colla</vt:lpstr>
      <vt:lpstr>Commitments and Contingencies</vt:lpstr>
      <vt:lpstr>Subsequent Events</vt:lpstr>
      <vt:lpstr>Business, Liquidity and Summa12</vt:lpstr>
      <vt:lpstr>Business, Liquidity and Summa13</vt:lpstr>
      <vt:lpstr>Stockholders' Equity (Tables)</vt:lpstr>
      <vt:lpstr>Stock Incentive Plans (Tables)</vt:lpstr>
      <vt:lpstr>Business, Liquidity and Summa16</vt:lpstr>
      <vt:lpstr>Business, Liquidity and Summa17</vt:lpstr>
      <vt:lpstr>Business, Liquidity and Summa18</vt:lpstr>
      <vt:lpstr>Business, Liquidity and Summa19</vt:lpstr>
      <vt:lpstr>Business, Liquidity and Summa20</vt:lpstr>
      <vt:lpstr>Stockholders' Equity (Details)</vt:lpstr>
      <vt:lpstr>Stockholders' Equity (Preferred</vt:lpstr>
      <vt:lpstr>Stockholders' Equity (Common St</vt:lpstr>
      <vt:lpstr>Stockholders' Equity (Warrants)</vt:lpstr>
      <vt:lpstr>Stock Incentive Plans (Stock-Ba</vt:lpstr>
      <vt:lpstr>Stock Incentive Plans (Stock Op</vt:lpstr>
      <vt:lpstr>Stock Incentive Plans (Stock 27</vt:lpstr>
      <vt:lpstr>Stock Incentive Plans (Detail T</vt:lpstr>
      <vt:lpstr>Stock Incentive Plans (Detail29</vt:lpstr>
      <vt:lpstr>Intellectual Property and Col30</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22:53Z</dcterms:created>
  <dcterms:modified xmlns:dcterms="http://purl.org/dc/terms/" xmlns:xsi="http://www.w3.org/2001/XMLSchema-instance" xsi:type="dcterms:W3CDTF">2015-11-16T17:22:53Z</dcterms:modified>
  <dc:title xmlns:dc="http://purl.org/dc/elements/1.1/">Untitled</dc:title>
  <dc:description xmlns:dc="http://purl.org/dc/elements/1.1/"/>
  <dc:subject xmlns:dc="http://purl.org/dc/elements/1.1/"/>
  <cp:keywords/>
  <cp:category/>
</cp:coreProperties>
</file>